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Basis of Presentation" sheetId="9" r:id="rId9"/>
    <s:sheet name="Acquisition of NTELOS Holdings " sheetId="10" r:id="rId10"/>
    <s:sheet name="Intangible assets" sheetId="11" r:id="rId11"/>
    <s:sheet name="Property, Plant and Equipment" sheetId="12" r:id="rId12"/>
    <s:sheet name="Earnings (loss) per share" sheetId="13" r:id="rId13"/>
    <s:sheet name="Investments Carried at Fair Val" sheetId="14" r:id="rId14"/>
    <s:sheet name="Equipment Installment Plan Rece" sheetId="15" r:id="rId15"/>
    <s:sheet name="Financial Instruments" sheetId="16" r:id="rId16"/>
    <s:sheet name="Derivative Instruments, Hedging" sheetId="17" r:id="rId17"/>
    <s:sheet name="Accrued and Other Liabilities" sheetId="18" r:id="rId18"/>
    <s:sheet name="Segment Information" sheetId="19" r:id="rId19"/>
    <s:sheet name="Income Taxes" sheetId="20" r:id="rId20"/>
    <s:sheet name="Adoption of New Accounting Prin" sheetId="21" r:id="rId21"/>
    <s:sheet name="Long-Term Debt and Revolving Li" sheetId="22" r:id="rId22"/>
    <s:sheet name="Pension Plan and Other Postreti" sheetId="23" r:id="rId23"/>
    <s:sheet name="Lease Commitments" sheetId="24" r:id="rId24"/>
    <s:sheet name="Subsequent Events" sheetId="25" r:id="rId25"/>
    <s:sheet name="Basis of Presentation (Policies" sheetId="26" r:id="rId26"/>
    <s:sheet name="Acquisition of NTELOS Holding27" sheetId="27" r:id="rId27"/>
    <s:sheet name="Intangible assets (Tables)" sheetId="28" r:id="rId28"/>
    <s:sheet name="Property, Plant and Equipment (" sheetId="29" r:id="rId29"/>
    <s:sheet name="Derivative Instruments, Hedgi30" sheetId="30" r:id="rId30"/>
    <s:sheet name="Accrued and Other Liabilities (" sheetId="31" r:id="rId31"/>
    <s:sheet name="Segment Information (Tables)" sheetId="32" r:id="rId32"/>
    <s:sheet name="Long-Term Debt and Revolving 33" sheetId="33" r:id="rId33"/>
    <s:sheet name="Pension Plan and Other Postre34" sheetId="34" r:id="rId34"/>
    <s:sheet name="Lease Commitments (Tables)" sheetId="35" r:id="rId35"/>
    <s:sheet name="Basis of Presentation (Details)" sheetId="36" r:id="rId36"/>
    <s:sheet name="Acquisition of NTELOS Holding37" sheetId="37" r:id="rId37"/>
    <s:sheet name="Acquisition of NTELOS Holding38" sheetId="38" r:id="rId38"/>
    <s:sheet name="Acquisition of NTELOS Holding39" sheetId="39" r:id="rId39"/>
    <s:sheet name="Acquisition of NTELOS Holding40" sheetId="40" r:id="rId40"/>
    <s:sheet name="Intangible assets - Intangible " sheetId="41" r:id="rId41"/>
    <s:sheet name="Intangible assets - Amortizatio" sheetId="42" r:id="rId42"/>
    <s:sheet name="Intangible assets - Changes in " sheetId="43" r:id="rId43"/>
    <s:sheet name="Property, Plant and Equipment44" sheetId="44" r:id="rId44"/>
    <s:sheet name="Earnings (loss) per share (Deta" sheetId="45" r:id="rId45"/>
    <s:sheet name="Investments Carried at Fair V46" sheetId="46" r:id="rId46"/>
    <s:sheet name="Equipment Installment Plan Re47" sheetId="47" r:id="rId47"/>
    <s:sheet name="Derivative Instruments, Hedgi48" sheetId="48" r:id="rId48"/>
    <s:sheet name="Derivative Instruments, Hedgi49" sheetId="49" r:id="rId49"/>
    <s:sheet name="Derivative Instruments, Hedgi50" sheetId="50" r:id="rId50"/>
    <s:sheet name="Accrued and Other Liabilities -" sheetId="51" r:id="rId51"/>
    <s:sheet name="- Other Liabilities (Details)" sheetId="52" r:id="rId52"/>
    <s:sheet name="Segment Information - Narrative" sheetId="53" r:id="rId53"/>
    <s:sheet name="Segment Information - Selected " sheetId="54" r:id="rId54"/>
    <s:sheet name="Segment Information - Reconcili" sheetId="55" r:id="rId55"/>
    <s:sheet name="Segment Information - Assets by" sheetId="56" r:id="rId56"/>
    <s:sheet name="Adoption of New Accounting Pr57" sheetId="57" r:id="rId57"/>
    <s:sheet name="Long-Term Debt and Revolving 58" sheetId="58" r:id="rId58"/>
    <s:sheet name="Long-Term Debt and Revolving 59" sheetId="59" r:id="rId59"/>
    <s:sheet name="Long-Term Debt and Revolving 60" sheetId="60" r:id="rId60"/>
    <s:sheet name="Pension Plan and Other Postre61" sheetId="61" r:id="rId61"/>
    <s:sheet name="Pension Plan and Other Postre62" sheetId="62" r:id="rId62"/>
    <s:sheet name="Pension Plan and Other Postre63" sheetId="63" r:id="rId63"/>
    <s:sheet name="Pension Plan and Other Postre64" sheetId="64" r:id="rId64"/>
    <s:sheet name="Pension Plan and Other Postre65" sheetId="65" r:id="rId65"/>
    <s:sheet name="Pension Plan and Other Postre66" sheetId="66" r:id="rId66"/>
    <s:sheet name="Lease Commitments - Narrative (" sheetId="67" r:id="rId67"/>
    <s:sheet name="Lease Commitments - Schedule of" sheetId="68" r:id="rId68"/>
    <s:sheet name="- Schedule of Minimum Rental Re"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686">
  <si>
    <t>Document and Entity Information - shares</t>
  </si>
  <si>
    <t>9 Months Ended</t>
  </si>
  <si>
    <t>Sep. 30, 2016</t>
  </si>
  <si>
    <t>Oct. 27, 2016</t>
  </si>
  <si>
    <t>Document and Entity Information [Abstract]</t>
  </si>
  <si>
    <t>Entity Registrant Name</t>
  </si>
  <si>
    <t>SHENANDOAH TELECOMMUNICATIONS CO/VA/</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UNAUDITED CONDENSED CONSOLIDATED BALANCE SHEETS - USD ($) $ in Thousands</t>
  </si>
  <si>
    <t>Dec. 31, 2015</t>
  </si>
  <si>
    <t>Current Assets</t>
  </si>
  <si>
    <t>Cash and cash equivalents</t>
  </si>
  <si>
    <t>Restricted cash</t>
  </si>
  <si>
    <t>Accounts receivable, net</t>
  </si>
  <si>
    <t>Income taxes receivable</t>
  </si>
  <si>
    <t>Inventory, net</t>
  </si>
  <si>
    <t>Prepaid expenses and other</t>
  </si>
  <si>
    <t>Deferred income taxes</t>
  </si>
  <si>
    <t>Total current assets</t>
  </si>
  <si>
    <t>Investments, including $2,889 and $2,654 carried at fair value</t>
  </si>
  <si>
    <t>Building held for sale</t>
  </si>
  <si>
    <t>Property, plant and equipment, net</t>
  </si>
  <si>
    <t>Other Assets</t>
  </si>
  <si>
    <t>Intangible assets, net</t>
  </si>
  <si>
    <t>Goodwill</t>
  </si>
  <si>
    <t>Deferred charges and other assets, net</t>
  </si>
  <si>
    <t>Other assets, net</t>
  </si>
  <si>
    <t>Total assets</t>
  </si>
  <si>
    <t>Current Liabilities</t>
  </si>
  <si>
    <t>Current maturities of long-term debt, net of unamortized loan fees</t>
  </si>
  <si>
    <t>Accounts payable</t>
  </si>
  <si>
    <t>Advanced billings and customer deposits</t>
  </si>
  <si>
    <t>Accrued compensation</t>
  </si>
  <si>
    <t>Income taxes payable</t>
  </si>
  <si>
    <t>Accrued liabilities and other</t>
  </si>
  <si>
    <t>Total current liabilities</t>
  </si>
  <si>
    <t>Long-term debt, less current maturities, net of unamortized loan fees</t>
  </si>
  <si>
    <t>Other Long-Term Liabilities</t>
  </si>
  <si>
    <t>Deferred lease payable</t>
  </si>
  <si>
    <t>Asset retirement obligations</t>
  </si>
  <si>
    <t>Other liabilities</t>
  </si>
  <si>
    <t>Total other long-term liabilities</t>
  </si>
  <si>
    <t>Commitments and Contingencies</t>
  </si>
  <si>
    <t xml:space="preserve"> </t>
  </si>
  <si>
    <t>Shareholders’ Equity</t>
  </si>
  <si>
    <t>Common stock</t>
  </si>
  <si>
    <t>Retained earnings</t>
  </si>
  <si>
    <t>Accumulated other comprehensive income (loss), net of taxes</t>
  </si>
  <si>
    <t>Total shareholders’ equity</t>
  </si>
  <si>
    <t>Total liabilities and shareholders’ equity</t>
  </si>
  <si>
    <t>UNAUDITED CONDENSED CONSOLIDATED BALANCE SHEETS (Parenthetical) - USD ($) $ in Thousands</t>
  </si>
  <si>
    <t>Investments carried at fair value</t>
  </si>
  <si>
    <t>UNAUDITED CONDENSED CONSOLIDATED STATEMENTS OF OPERATIONS AND COMPREHENSIVE INCOME (LOSS) - USD ($) shares in Thousands, $ in Thousands</t>
  </si>
  <si>
    <t>3 Months Ended</t>
  </si>
  <si>
    <t>Sep. 30, 2015</t>
  </si>
  <si>
    <t>Income Statement [Abstract]</t>
  </si>
  <si>
    <t>Operating revenues</t>
  </si>
  <si>
    <t>Operating expenses:</t>
  </si>
  <si>
    <t>Cost of goods and services, exclusive of depreciation and amortization shown separately below</t>
  </si>
  <si>
    <t>Selling, general and administrative, exclusive of depreciation and amortization shown separately below</t>
  </si>
  <si>
    <t>Integration and acquisition expenses</t>
  </si>
  <si>
    <t>Depreciation and amortization</t>
  </si>
  <si>
    <t>Total operating expenses</t>
  </si>
  <si>
    <t>Operating income (loss)</t>
  </si>
  <si>
    <t>Other income (expense):</t>
  </si>
  <si>
    <t>Interest expense</t>
  </si>
  <si>
    <t>Gain (loss) on investments, net</t>
  </si>
  <si>
    <t>Non-operating income, net</t>
  </si>
  <si>
    <t>Income (loss) before income taxes</t>
  </si>
  <si>
    <t>Income tax expense (benefit)</t>
  </si>
  <si>
    <t>Net income (loss)</t>
  </si>
  <si>
    <t>Other comprehensive income (loss):</t>
  </si>
  <si>
    <t>Unrealized gain (loss) on interest rate hedge, net of tax</t>
  </si>
  <si>
    <t>Comprehensive income (loss)</t>
  </si>
  <si>
    <t>Earnings (loss) per share:</t>
  </si>
  <si>
    <t>Basic (in dollars per share)</t>
  </si>
  <si>
    <t>Diluted (in dollars per share)</t>
  </si>
  <si>
    <t>Weighted average shares outstanding, basic (in shares)</t>
  </si>
  <si>
    <t>Weighted average shares outstanding, diluted (in shares)</t>
  </si>
  <si>
    <t>UNAUDITED CONDENSED CONSOLIDATED STATEMENTS OF SHAREHOLDERS' EQUITY - USD ($) shares in Thousands, $ in Thousands</t>
  </si>
  <si>
    <t>Total</t>
  </si>
  <si>
    <t>Common Stock [Member]</t>
  </si>
  <si>
    <t>Retained Earnings [Member]</t>
  </si>
  <si>
    <t>Accumulated Other Comprehensive Income (Loss), Net of Tax [Member]</t>
  </si>
  <si>
    <t>Beginning balance at Dec. 31, 2014</t>
  </si>
  <si>
    <t>Beginning balance (in shares) at Dec. 31, 2014</t>
  </si>
  <si>
    <t>Increase (Decrease) in Stockholders' Equity [Roll Forward]</t>
  </si>
  <si>
    <t>Other comprehensive loss, net of tax</t>
  </si>
  <si>
    <t>Dividends declared ($0.24 per share)</t>
  </si>
  <si>
    <t>Dividends reinvested in common stock</t>
  </si>
  <si>
    <t>Dividends reinvested in common stock (in shares)</t>
  </si>
  <si>
    <t>Stock based compensation</t>
  </si>
  <si>
    <t>Stock options exercised</t>
  </si>
  <si>
    <t>Stock options exercised (in shares)</t>
  </si>
  <si>
    <t>Common stock issued for share awards</t>
  </si>
  <si>
    <t>Common stock issued for share awards (in shares)</t>
  </si>
  <si>
    <t>Common stock issued</t>
  </si>
  <si>
    <t>Common stock issued (in shares)</t>
  </si>
  <si>
    <t>Common stock repurchased</t>
  </si>
  <si>
    <t>Common stock repurchased (in shares)</t>
  </si>
  <si>
    <t>Net excess tax benefit from stock options exercised</t>
  </si>
  <si>
    <t>Ending balance at Dec. 31, 2015</t>
  </si>
  <si>
    <t>Ending balance (in shares) at Dec. 31, 2015</t>
  </si>
  <si>
    <t>Common stock issued to acquire non-controlling interests of nTelos</t>
  </si>
  <si>
    <t>Common stock issued to acquire non-controlling interests of nTelos (in shares)</t>
  </si>
  <si>
    <t>Ending balance at Sep. 30, 2016</t>
  </si>
  <si>
    <t>Ending balance (in shares) at Sep. 30, 2016</t>
  </si>
  <si>
    <t>UNAUDITED CONDENSED CONSOLIDATED STATEMENTS OF SHAREHOLDERS' EQUITY (Parenthetical)</t>
  </si>
  <si>
    <t>12 Months Ended</t>
  </si>
  <si>
    <t>Dec. 31, 2015$ / shares</t>
  </si>
  <si>
    <t>Statement of Stockholders' Equity [Abstract]</t>
  </si>
  <si>
    <t>Dividends declared per share (in dollars per share)</t>
  </si>
  <si>
    <t>UNAUDITED CONDENSED CONSOLIDATED STATEMENTS OF CASH FLOWS - USD ($) $ in Thousands</t>
  </si>
  <si>
    <t>Cash Flows From Operating Activities</t>
  </si>
  <si>
    <t>Adjustments to reconcile net income (loss) to net cash provided by operating activities:</t>
  </si>
  <si>
    <t>Depreciation</t>
  </si>
  <si>
    <t>Amortization reflected as operating expense</t>
  </si>
  <si>
    <t>Amortization reflected as contra revenue</t>
  </si>
  <si>
    <t>Provision for bad debt</t>
  </si>
  <si>
    <t>Straight line adjustment to management fee revenue</t>
  </si>
  <si>
    <t>Stock based compensation expense</t>
  </si>
  <si>
    <t>Excess tax benefits on stock awards</t>
  </si>
  <si>
    <t>Net (gain) loss on disposal of equipment</t>
  </si>
  <si>
    <t>Unrealized (gain) loss on investments</t>
  </si>
  <si>
    <t>Realized loss on disposal of investments</t>
  </si>
  <si>
    <t>Net gains from patronage and equity investments</t>
  </si>
  <si>
    <t>Amortization of long term debt issuance costs</t>
  </si>
  <si>
    <t>Other</t>
  </si>
  <si>
    <t>(Increase) decrease in:</t>
  </si>
  <si>
    <t>Accounts receivable</t>
  </si>
  <si>
    <t>Other assets</t>
  </si>
  <si>
    <t>Increase (decrease) in:</t>
  </si>
  <si>
    <t>Other deferrals and accruals</t>
  </si>
  <si>
    <t>Net cash provided by operating activities</t>
  </si>
  <si>
    <t>Cash Flows From Investing Activities</t>
  </si>
  <si>
    <t>Acquisition of property, plant and equipment</t>
  </si>
  <si>
    <t>Proceeds from sale of equipment</t>
  </si>
  <si>
    <t>Cash distributions from investments</t>
  </si>
  <si>
    <t>Cash disbursed for acquisition, net of cash acquired</t>
  </si>
  <si>
    <t>Net cash used in investing activities</t>
  </si>
  <si>
    <t>Cash Flows From Financing Activities</t>
  </si>
  <si>
    <t>Principal payments on long-term debt</t>
  </si>
  <si>
    <t>Amounts borrowed under debt agreements</t>
  </si>
  <si>
    <t>Cash paid for debt issuance costs</t>
  </si>
  <si>
    <t>Repurchases of common stock</t>
  </si>
  <si>
    <t>Proceeds from issuances of common stock</t>
  </si>
  <si>
    <t>Net cash provided by/(used in) financing activities</t>
  </si>
  <si>
    <t>Net increase (decrease) in cash and cash equivalents</t>
  </si>
  <si>
    <t>Cash and cash equivalents:</t>
  </si>
  <si>
    <t>Beginning</t>
  </si>
  <si>
    <t>Ending</t>
  </si>
  <si>
    <t>Cash payments for:</t>
  </si>
  <si>
    <t>Interest</t>
  </si>
  <si>
    <t>Income taxes paid, net of refunds received</t>
  </si>
  <si>
    <t>UNAUDITED CONDENSED CONSOLIDATED STATEMENTS OF CASH FLOWS (Parenthetical) - USD ($) $ in Thousands</t>
  </si>
  <si>
    <t>Other cash flow information:</t>
  </si>
  <si>
    <t>Capital expenditures</t>
  </si>
  <si>
    <t>Unamortized loan allocation to long-term debt current maturities</t>
  </si>
  <si>
    <t>Basis of Presentation</t>
  </si>
  <si>
    <t>Organization, Consolidation and Presentation of Financial Statements [Abstract]</t>
  </si>
  <si>
    <t>Basis of Presentation The interim condensed consolidated financial statements of Shenandoah Telecommunications Company and Subsidiaries (collectively, the “Company”) are unaudited. In the opinion of management, all adjustments necessary for a fair presentation of the interim results have been reflected therein. All such adjustments were of a normal and recurring nature. These financial statements should be read in conjunction with the audited consolidated financial statements and related notes in the Company’s Annual Report on Form 10-K for the year ended December 31, 2015 . The accompanying balance sheet information at December 31, 2015 was derived from the audited December 31, 2015 consolidated balance sheet. Operating revenues and income (loss) from operations for any interim period are not necessarily indicative of results that may be expected for the entire year. In connection with the nTelos acquisition and exchange transaction with Sprint (see Note 2), the Company has added the following significant accounting policies: Revenue Recognition Under the Company’s amended affiliate agreement, Sprint agreed to waive the management fee, which is historically presented as a contra-revenue by the Company, for a period of approximately six years. The impact of Sprint’s waiver of the management fee over the approximate six -year period is reflected as an increase in revenue, offset by the non-cash adjustment to recognize this impact on a straight-line basis over the contract term of approximately 14 years . Goodwill Goodwill is not amortized but is tested for impairment on at least an annual basis. Impairment testing is required more often than annually if an event or circumstance indicates that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of goodwill as of October 1. Pension Benefits and Retirement Benefits Other Than Pensions Through the Company’s acquisition of nTelos, the Company assumed nTelos’ non-contributory defined benefit pension plan (“Pension Plan”) covering all employees who met eligibility requirements and were employed by nTelos prior to October 1, 2003. The Pension Plan was closed to nTelos employees hired on or after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 Effective December 31, 2012, nTelos froze future benefit accruals. The Company uses updated mortality tables published by the Society of Actuaries that predict increasing life expectancies in the United States. IRC Sections 412 and 430 and Sections 302 and 303 of the Employee Retirement Income Security Act of 1974, as amended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If plan assets (less calculated credits) are equal to or exceed the funding target, the minimum required contribution is the target normal cost reduced by the excess funding, but not below zero. The Company’s policy is to make contributions to stay at or above the threshold required in order to prevent benefit restrictions and related additional notice requirements and is intended to provide not only for benefits based on service to date, but also for those expected to be earned in the future. The Company also assumed two qualified nonpension postretirement benefit plans that provide certain health care and life benefits for nTelos retired employees that meet eligibility requirements. The health care plan is contributory, with participants’ contributions adjusted annually. The life insurance plan also is contributory. These obligations, along with all of the pension plans and other postretirement benefit plans, are obligations assumed by the Company. Eligibility for the life insurance plan is restricted to active pension participants age 50 - 64 as of January 5, 1994. Neither plan is eligible to employees hired after April 1993. The accounting for the plans anticipates that the Company will maintain a consistent level of cost sharing for the benefits with the retirees. The Company’s share of the projected costs of benefits that will be paid after retirement is generally being accrued by charges to expense over the eligible employees’ service periods to the dates they are fully eligible for benefits. The Company records annual amounts relating to the Pension Plan and postretirement benefit plans based on calculations that incorporate various actuarial and other assumptions, including discount rates, mortality, assumed rates of return, turnover rates and health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t>
  </si>
  <si>
    <t>Acquisition of NTELOS Holdings Corp. and Exchange with Sprint</t>
  </si>
  <si>
    <t>Business Combinations [Abstract]</t>
  </si>
  <si>
    <t>Acquisition of NTELOS Holdings Corp. and Exchange with Sprint On May 6, 2016, the Company completed its previously announced acquisition of NTELOS Holdings Corp. (“nTelos”) for $665.4 million in cash, net of cash acquired. The acquisition was entered into to improve shareholder value through the expansion of the Company's Wireless service area and customer base while strengthening our relationship with Sprint. The purchase price was financed by a credit facility arranged by CoBank, ACB (see Note 14). The Company has included the operations of nTelos for financial reporting purposes for the period subsequent to the acquisition. The Company has accounted for the acquisition of nTelos under the acquisition method of accounting, in accordance with Financial Accounting Standards Board (“FASB”) Accounting Standards Codification (“ASC”) 805, “Business Combinations”, and will account for any measurement period adjustments under Accounting Standards Update (“ASU”) 2015-16, “Simplifying the Accounting for Measurement Period Adjustments”. Under the acquisition method of accounting, the total purchase price is allocated to the tangible and intangible assets acquired and liabilities assumed in connection with the acquisition based on their estimated fair values. The preliminary allocation of the purchase price was based upon management’s preliminary valuation of the fair value of tangible and intangible assets acquired and liabilities assumed of nTelos, with the excess recorded as goodwill. The following table shows the initial estimate of value and changes recorded during the third quarter of 2016 (in thousands): Initial Estimate Revisions Revised Estimate Accounts receivable $ 48,476 $ 1,045 $ 49,521 Inventory 3,810 — 3,810 Restricted cash 2,167 — 2,167 Investments 1,501 — 1,501 Prepaid expenses and other assets 14,835 — 14,835 Building held for sale 4,950 — 4,950 Property, plant and equipment 223,900 3,571 227,471 Spectrum licenses 198,200 — 198,200 Customer based contract rights 198,200 5,162 203,362 Contract based intangible assets 11,000 — 11,000 Goodwill 151,627 (6,328 ) 145,299 Other long term assets 10,288 555 10,843 Total assets acquired $ 868,954 $ 4,005 $ 872,959 Accounts payable $ 8,648 $ (116 ) $ 8,532 Advanced billings and customer deposits 12,477 — 12,477 Accrued expenses 25,230 — 25,230 Capital lease liability 418 — 418 Deferred tax liabilities 124,964 2,758 127,722 Retirement benefits 19,461 (263 ) 19,198 Other long-term liabilities 14,056 — 14,056 Total liabilities assumed 205,254 2,379 207,633 Net assets acquired $ 663,700 $ 1,626 $ 665,326 Finalization of the purchase price allocations is dependent on final review and acceptance of the independent appraiser’s valuation report, which is on-going. Closing on the sale of the former nTelos headquarter building held for sale is expected to be completed in the fourth quarter of 2016. Revisions to the provisional estimates shown above reflect: • adding $4.6 million of construction materials and inventory, less $1.0 million of software and other assets that the Company has determined have no utility to the Company post-acquisition; • the increases in accounts receivable and other long term assets relating to an adjustment to the estimated fair value of nTelos' financed handset receivables, applied to the current and long-term portions of these receivables. Losses on migrations of these receivables have been less than initially estimated; • the increase in net assets acquired resulting from the settlement of the appraisal rights dispute; • the value assigned to certain customer based intangibles increased by $5.2 million , with an offset to goodwill; and • the increase in deferred taxes payable (offset by an increase in goodwill) resulting from several of the changes shown above as well as true-ups in the net tax basis of fixed assets resulting from completion of nTelos' 2015 tax returns. In addition to the changes in balances reflected above, the Company revised the provisional estimated useful lives of certain assets and recorded an adjustment to depreciation expense of $4.6 million relating to the second quarter for these assets. Immediately after acquiring nTelos, Shenandoah Personal Communications, LLC, (“PCS”) a wholly-owned subsidiary of the Company, completed its previously announced transaction with SprintCom, Inc., an affiliate of Sprint Corporation (“Sprint”). Pursuant to this transaction, among other things, the Company exchanged spectrum licenses valued at $198.2 million and customer based contract rights, valued at $203.4 million , acquired from nTelos with Sprint, and received an expansion of its affiliate service territory to include most of the service area served by nTelos, valued at $287.8 million , as well as additional customer based contract rights, valued at $113.8 million , relating to nTelos’ and Sprint’s legacy customers in the Company’s affiliate service territory. These exchanges were accounted for in accordance with ASC 845, “Nonmonetary Transactions”. The transfer of spectrum to Sprint resulted in a taxable gain to the Company which will be recognized as the Company recognizes the cash benefit of the waived management fees over the next approximately six years. The value of the affiliate agreement expansion is based on changes to the amended affiliate agreement that include: • an increase in the price to be paid by Sprint from 80% to 90% of the entire business value of PCS if the affiliate agreement is not renewed; • extension of the affiliate agreement with Sprint by 5 years to 2029; • expanded territory in the nTelos service area; • rights to serve all future Sprint customers in the affiliate service territory; • the Company’s commitment to upgrade certain coverage and capacity in its newly acquired service area; and • a reduction of the management fee charged by Sprint under the amended affiliate agreement; not to exceed $4.2 million in an individual month until the total waived fee equals $251.8 million , as well as an additional waiver of the management fee charged with respect to the former nTelos customers until the earlier of migration to the Sprint back-office billing and related systems or 6 months following the acquisition; not to exceed $5.0 million . Intangible assets resulting from the acquisition of nTelos and the Sprint exchange, both described above, are noted below (dollars in thousands): Useful Life Basis Affiliate contract agreement 14 years $ 287,800 Customer based contract rights 4-10 years 113,761 Contract based intangible assets 3-19 years 11,000 The affiliate contract agreement intangible asset value was increased by $29.7 million during the third quarter of 2016 and will be amortized on a straight-line basis and recorded as a contra-revenue over the remaining 14 year initial contract term. The Company recorded an adjustment of $0.4 million of amortization expense on this asset during the third quarter of 2016 that related to the second quarter of 2016. The other contract based intangible assets will be amortized on a straight-line basis and recorded through amortization expense. The customer based contract rights will be amortized over the life of the customers, gradually decreasing over the expected life of this asset, and recorded through amortization expense. The customer based contract rights value was reduced by $24.5 million during the third quarter of 2016, and amortization expense was reduced by $0.5 million during the third quarter that related to second quarter 2016. The value of these two assets changed primarily due to the effect on the initial provisional values of where certain cash flows should be reflected in those valuations. The Company has recorded goodwill in its Wireless segment as a result of the nTelos acquisition. This goodwill is not amortizable for tax purposes, as the Company acquired the common stock of nTelos. Prior to the acquisition, nTelos was eligible to receive up to $5.0 million in connection with its winning bid in the Connect America Fund's Mobility Fund Phase I Auction ("Auction 901"). Pursuant to the terms of Auction 901, nTelos obtained a Letter of Credit (“LOC”) in the amount of $2.2 million for the benefit of the Universal Service Administrative Company (“USAC”) to cover each disbursement plus the amount of the performance default penalty ( 10% of the total eligible award). In accordance with the terms of the LOC, nTelos deposited $2.2 million into a separate account at the issuing bank to serve as cash collateral and is presented as restricted cash. Such funds will be released to the Company when the LOC is terminated without being drawn upon by USAC, which is expected to occur in the fourth quarter of 2016. At the time of the acquisition, certain third party investors held a non-controlling interest in one of nTelos’ subsidiaries. Immediately after the acquisition of nTelos, the Company acquired these interests in exchange for 380,000 shares of Company common stock, to be paid in five equal installments, with the first installment paid immediately and the remaining four to be paid over the next 4 years . This transaction was valued at $10.4 million . In connection with the acquisition, at closing, the Company borrowed $810.0 million in term loans with a weighted average effective interest rate of approximately 3.84% . The proceeds were used to finance in part the acquisition, including the repayment of the Company’s term loan of $195.5 million , and the repayment of nTelos’ term loans at the outstanding principal amount of $519.7 million , without penalty. Following are the unaudited pro forma results of the Company for the three months ended September 30, 2015 and the nine months ended September 30, 2016 and 2015 , as if the acquisition of nTelos had occurred at the beginning of each of the periods presented. The three months ended September 30, 2016 are not presented as those results already include nTelos' results (in thousands): Three Months Ended 2016 2015 Operating revenues $ N/A $ 166,614 Income before income taxes $ N/A $ 2,588 Nine Months Ended 2016 2015 Operating revenues $ 492,114 $ 509,415 Income (loss) before income taxes $ (4,016 ) $ 39,680 The pro forma disclosures shown above are based upon estimated preliminary valuations of the assets acquired and liabilities assumed as well as preliminary estimates of depreciation and amortization charges thereon, that may differ from the final fair values of the acquired assets and assumed liabilities and the resulting depreciation and amortization charges thereon. Other pro forma adjustments include the following: • changes in nTelos’ reported revenues from cancelling nTelos’ wholesale contract with Sprint; • the incorporation of the Sprint-homed customers formerly serviced under the wholesale agreement into the Company’s affiliate service territory under the Company’s affiliate agreement with Sprint; • the effect of other changes to revenues and expenses due to various provisions of the affiliate agreement, including fees charged under the affiliate agreement on revenues from former nTelos customers, a reduction of the net service fee charged by Sprint, the straight-line impact of the waived management fee, and the amortization of the affiliate agreement expansion intangible asset; and the elimination of non-recurring transaction related expenses incurred by the Company and nTelos; • the elimination of certain nTelos operating costs associated with billing and care that are covered under the fees charged by Sprint under the affiliate agreement; • historical depreciation expense was reduced for the fair value adjustment decreasing the basis of property, plant and equipment; this decrease was offset by a shorter estimated useful life to conform to the Company’s standard policy and the acceleration of depreciation on certain equipment; and • incremental amortization due to the customer-based contract rights associated with acquired customers. In connection with these transactions, the Company chose to proactively migrate the former nTelos customers to devices which can interact with the Sprint billing and network systems, and expects to incur a total of between $106 million and $126 million of integration and acquisition expenses associated with this transaction, excluding approximately $24 million of debt issuance costs. These costs include the nTelos back office staff and support functions until the nTelos legacy customers are migrated to the Sprint billing platform; costs of the handsets to be provided to nTelos legacy customers as they migrate to the Sprint billing platform; severance costs for back office and other former nTelos employees who will not be retained permanently; transaction related fees; net of proceeds from the sale of the former nTelos headquarters building. We have incurred $20.2 million and $43.9 million of these costs in the three months and nine months ended September 30, 2016, respectively, including $0.7 million reflected in cost of goods and services and $4.2 million reflected in selling, general and administrative costs in the three month period ended September 30, 2016, and $1.0 million reflected in cost of goods and services and $7.1 million reflected in selling, general and administrative costs in the nine month period ended September 30, 2016. The amounts of operating revenue and income or loss before income taxes related to the former nTelos entity are not readily determinable due to intercompany transactions, allocations and integration activities that have occurred in connection with the operations of the combined company.</t>
  </si>
  <si>
    <t>Intangible assets</t>
  </si>
  <si>
    <t>Goodwill and Intangible Assets Disclosure [Abstract]</t>
  </si>
  <si>
    <t>Intangible assets Intangible assets consisted of the following (in thousands): September 30, December 31, Gross Carrying Amount Accumulated Amortization Net Gross Carrying Amount Accumulated Amortization Net Non-amortizing intangibles: Cable franchise rights $ 64,431 $ — $ 64,431 $ 64,098 $ — $ 64,098 Finite-lived intangibles: Affiliate contract expansion rights $ 287,800 $ (8,883 ) $ 278,917 $ — $ — $ — Acquired subscribers – wireless 113,761 (11,442 ) 102,319 — — — Contract based intangibles – wireless 11,000 (458 ) 10,542 — — — Acquired subscribers – cable 25,265 (24,452 ) 813 25,326 (23,805 ) 1,521 Other intangibles 2,102 (723 ) 1,379 1,938 (564 ) 1,374 Total finite-lived intangibles $ 439,928 $ (45,958 ) $ 393,970 $ 27,264 $ (24,369 ) 2,895 Total intangible assets $ 504,359 $ (45,958 ) $ 458,401 $ 91,362 $ (24,369 ) $ 66,993 Aggregate amortization expense for intangible assets for the periods shown is expected to be as follows: Year Ending December 31, Amount (in thousands) 2016 Remaining $ 12,463 2017 45,091 2018 39,372 2019 35,428 2020 32,718 2021 30,139 thereafter 198,759 Total $ 393,970 Changes in the carrying amount of goodwill during the nine months ended September 30, 2016 are shown below (in thousands): Goodwill as of December 31, 2015, Wireline segment $ 10 Goodwill recorded January 2016, Cable segment, Colane acquisition 104 Goodwill recorded May 2016, Wireless segment, nTelos acquisition 145,299 Goodwill as of September 30, 2016 $ 145,413</t>
  </si>
  <si>
    <t>Property, Plant and Equipment</t>
  </si>
  <si>
    <t>Property, Plant and Equipment [Abstract]</t>
  </si>
  <si>
    <t>Property, Plant and Equipment Property, plant and equipment consisted of the following (in thousands): September 30, December 31, Plant in service $ 1,020,014 $ 718,503 Plant under construction 75,976 36,600 1,095,990 755,103 Less accumulated amortization and depreciation 428,249 345,085 Net property, plant and equipment $ 667,741 $ 410,018</t>
  </si>
  <si>
    <t>Earnings (loss) per share</t>
  </si>
  <si>
    <t>Earnings Per Share [Abstract]</t>
  </si>
  <si>
    <t>Earnings (loss) per share Basic net income (loss) per share was computed on the weighted average number of shares outstanding. Diluted net income per share was computed under the treasury stock method, assuming the conversion as of the beginning of the period, for all dilutive stock options. Of the 664 thousand shares and options outstanding at September 30, 2015 , 46 thousand were anti-dilutive. These shares and options have been excluded from the computations of diluted earnings per share for the three and nine months ended September 30, 2015 . Due to the net loss for the three and nine months ended September 30, 2016 , no adjustment was made to basic shares, as such adjustment would have been anti-dilutive. There were no adjustments to net income (loss) for any period.</t>
  </si>
  <si>
    <t>Investments Carried at Fair Value</t>
  </si>
  <si>
    <t>Fair Value Disclosures [Abstract]</t>
  </si>
  <si>
    <t>Investments Carried at Fair Value Investments include $2.9 million and $2.7 million of investments carried at fair value as of September 30, 2016 and December 31, 2015 , respectively, consisting of equity, bond and money market mutual funds. Investments carried at fair value were acquired under a rabbi trust arrangement related to the Company’s nonqualified Supplemental Executive Retirement Plan (the “SERP”). The Company purchases investments in the trust to mirror the investment elections of participants in the SERP; gains and losses on the investments in the trust are reflected as increases or decreases in the liability owed to the participants. During the nine months ended September 30, 2016 , the Company recognized $161 thousand in dividend and interest income from investments, and recorded net unrealized gains of $180 thousand on these investments. Fair values for these investments held under the rabbi trust were determined by Level 1 quoted market prices for the underlying mutual funds.</t>
  </si>
  <si>
    <t>Equipment Installment Plan Receivables</t>
  </si>
  <si>
    <t>Accounts Receivable, Net [Abstract]</t>
  </si>
  <si>
    <t>Equipment Installment Plan Receivables As part of the acquisition of nTelos, the Company acquired the accounts receivable associated with nTelos’ Equipment Installment Plan, (“EIP”). This plan allowed EIP subscribers to pay for their devices in installments over a 24 -month period. At the time of an installment sale, nTelos imputed interest on the installment receivable using current market interest rate estimates ranging from approximately 5% to 10% . Additionally, the customer had the right to trade in their original device after a specified period of time for a new device and have the remaining unpaid balance satisfied. This trade-in right was measured at the estimated fair value of the device being traded in based on current trade-in values and the timing of the trade-in. Immediately following the acquisition, the Company terminated the EIP offering but has continued to service the installment receivable and trade in obligation until such time that the customer migrates to Sprint. The accounts receivable associated with EIP and the trade-in liability were estimated at its fair value at acquisition date in accordance with ASC 805, “Business Combinations”. There was $9.3 million of unmigrated, acquired EIP receivables as of September 30, 2016 . The short term portion of $7.4 million is included in accounts receivable, net. The long term portion of $1.9 million is included in deferred charges and other assets, net. An additional $6.3 million of acquired EIP receivables have been subsequently transferred to Sprint and the resulting receivables from Sprint are also included in accounts receivable, net.</t>
  </si>
  <si>
    <t>Financial Instruments</t>
  </si>
  <si>
    <t>Investments, All Other Investments [Abstract]</t>
  </si>
  <si>
    <t>Financial Instruments Financial instruments on the consolidated balance sheets that approximate fair value include: cash and cash equivalents, restricted cash, receivables, investments carried at fair value, payables, accrued liabilities, interest rate swaps and variable rate long-term debt.</t>
  </si>
  <si>
    <t>Derivative Instruments, Hedging Activities and Accumulated Other Comprehensive Income (Loss)</t>
  </si>
  <si>
    <t>Derivative Instruments and Hedging Activities Disclosure [Abstract]</t>
  </si>
  <si>
    <t>Derivative Instruments, Hedging Activities and Accumulated Other Comprehensive Income (Loss) The Company’s objectives in using interest rate derivatives are to add stability to cash flows and to manage its exposure to interest rate movements. To accomplish this objective, the Company primarily uses interest rate swaps as part of its interest rate risk management strategy. Interest rate swaps (both those designated as cash flow hedges as well as those not designated as cash flow hedges) involve the receipt of variable-rate amounts from a counterparty in exchange for the Company making fixed-rate payments over the life of the agreements without exchange of the underlying notional amount. The Company entered into a pay-fixed, receive-variable interest rate swap of $174.6 million of notional principal in September 2012. This interest rate swap was designated as a cash flow hedge. The total outstanding notional amount of the cash flow hedge was $139.7 million as of September 30, 2016 . The outstanding notional amount decreases as the Company makes scheduled principal payments on the debt. In May 2016, the Company entered into a pay-fixed, receive-variable interest rate swap of $256.6 million of notional principal with three counterparties. This interest rate swap was designated as a cash flow hedge. The total outstanding notional amount of the cash flow hedge was $287.3 million as of September 30, 2016 . The outstanding notional amount increases with each expected draw on the term debt and decreases as the Company makes scheduled principal payments on the debt. In combination with the swap entered into in 2012 described above, the Company is hedging approximately 50% of the expected outstanding debt (including expected draws under the delayed draw term loan) associated with the nTelos acquisition. The effective portion of changes in the fair value of interest rate swaps designated and that qualify as cash flow hedges is recorded in accumulated other comprehensive income (loss) and is subsequently reclassified into earnings in the period that the hedged forecasted transaction affects earnings. The Company uses its derivatives to hedge the variable cash flows associated with existing variable-rate debt. The ineffective portion of the change in fair value of the derivative is recognized directly in earnings through interest expense. No hedge ineffectiveness was recognized during any of the periods presented. Amounts reported in accumulated other comprehensive income (loss) related to the interest rate swaps designated and qualified as a cash flow hedge, are reclassified to interest expense as interest payments are made on the Company’s variable-rate debt. As of September 30, 2016 , the Company estimates that $2.3 million will be reclassified as an increase to interest expense during the next twelve months due to the interest rate swaps since the hedge interest rate exceeds the variable interest rate on the debt. The table below presents the fair value of the Company’s derivative financial instrument as well as its classification on the condensed consolidated balance sheet as of September 30, 2016 and December 31, 2015 (in thousands): Derivatives Fair Value as of Balance Sheet Location September 30, December 31, Derivatives designated as hedging instruments: Interest rate swap Accrued liabilities and other $ (2,283 ) $ (682 ) Other liabilities (1,355 ) — Deferred charges and other assets, net — 1,370 Total derivatives designated as hedging instruments $ (3,638 ) $ 688 The fair value of interest rate swaps is determined using a pricing model with inputs that are observable in the market (level 2 fair value inputs). The table below presents change in accumulated other comprehensive income (loss) by component for the nine months ended September 30, 2016 (in thousands): Gains and (Losses) on Cash Flow Hedges Income Tax (Expense) Benefit Accumulated Other Comprehensive Income (Loss) Balance as of December 31, 2015 $ 688 $ (273 ) $ 415 Other comprehensive loss before reclassifications (5,832 ) 2,363 (3,469 ) Amounts reclassified from accumulated other comprehensive income (to interest expense) 1,506 (610 ) 896 Net current period other comprehensive loss (4,326 ) 1,753 (2,573 ) Balance as of September 30, 2016 $ (3,638 ) $ 1,480 $ (2,158 )</t>
  </si>
  <si>
    <t>Accrued and Other Liabilities</t>
  </si>
  <si>
    <t>Other Liabilities Disclosure [Abstract]</t>
  </si>
  <si>
    <t>Accrued and Other liabilities Accrued liabilities and other includes the following (in thousands); September 30, 2016 December 31, 2015 Sales and property taxes payable $ 6,835 $ 1,055 Severance accrual, current portion 5,625 — Asset retirement obligations, current portion 8,063 — Other current liabilities 11,010 6,584 Accrued liabilities and other $ 31,533 $ 7,639 Other liabilities include the following (in thousands): September 30, December 31, Retirement plan obligations $ 22,156 $ 2,654 Non-current portion of deferred revenues 8,819 4,156 Straight-line management fee waiver 7,687 — Other 3,935 2,229 Other liabilities $ 42,597 $ 9,039</t>
  </si>
  <si>
    <t>Segment Information</t>
  </si>
  <si>
    <t>Segment Reporting [Abstract]</t>
  </si>
  <si>
    <t>Segment Information Operating segments are defined as components of an enterprise about which separate financial information is available that is evaluated regularly by the chief operating decision maker. The Company has three reportable segments, which the Company operates and manages as strategic business units organized by lines of business: (1) Wireless, (2) Cable, and (3) Wireline. A fourth segment, Other, primarily includes Shenandoah Telecommunications Company, the parent holding company. The Wireless segment had provided digital wireless service to a portion of a four -state area covering the region from Harrisburg, York and Altoona, Pennsylvania, to Harrisonburg, Virginia, as a Sprint PCS Affiliate. With the recent acquisition of nTelos (see Note 2), the Company's wireless service has expanded to include south-central and western Virginia, West Virginia, and small portions of Kentucky and Ohio. This segment also owns cell site towers built on leased land, and leases space on these towers to both affiliates and non-affiliated service providers. The Cable segment provides video, internet and voice services in Virginia, West Virginia and Maryland, and leases fiber optic facilities throughout southern Virginia and West Virginia. It does not include video, internet and voice services provided to customers in Shenandoah County, Virginia. The Wireline segment provides regulated and unregulated voice services, DSL internet access, and long distance access services throughout Shenandoah County and portions of Rockingham, Frederick, Warren and Augusta counties, Virginia. The segment also provides video and cable modem services in portions of Shenandoah County, and leases fiber optic facilities throughout the northern Shenandoah Valley of Virginia, northern Virginia and adjacent areas along the Interstate 81 corridor through West Virginia, Maryland and portions of central and southern Pennsylvania. Three months ended September 30, 2016 (in thousands) Wireless Cable Wireline Other Eliminations Consolidated Totals External revenues Service revenues $ 111,001 $ 24,948 $ 4,948 $ — $ — $ 140,897 Other 7,978 2,031 5,930 — — 15,939 Total external revenues 118,979 26,979 10,878 — — 156,836 Internal revenues 1,140 587 7,854 — (9,581 ) — Total operating revenues 120,119 27,566 18,732 — (9,581 ) 156,836 Operating expenses Costs of goods and services, exclusive of depreciation and amortization shown separately below 43,097 14,654 9,442 — (8,876 ) 58,317 Selling, general and administrative, exclusive of depreciation and amortization shown separately below 29,892 4,770 1,676 4,736 (705 ) 40,369 Integration and acquisition expenses 14,499 — — 773 — 15,272 Depreciation and amortization 38,038 5,860 2,822 87 — 46,807 Total operating expenses 125,526 25,284 13,940 5,596 (9,581 ) 160,765 Operating income (loss) $ (5,407 ) $ 2,282 $ 4,792 $ (5,596 ) $ — $ (3,929 ) Three months ended September 30, 2015 (in thousands) Wireless Cable Wireline Other Eliminations Consolidated Totals External revenues Service revenues $ 47,793 $ 22,284 $ 4,904 $ — $ — $ 74,981 Other 2,734 1,882 5,615 — 10,231 Total external revenues 50,527 24,166 10,519 — — 85,212 Internal revenues 1,109 251 6,759 (8,119 ) — Total operating revenues 51,636 24,417 17,278 — (8,119 ) 85,212 Operating expenses Costs of goods and services, exclusive of depreciation and amortization shown separately below 15,572 14,124 8,212 — (7,338 ) 30,570 Selling, general and administrative, exclusive of depreciation and amortization shown separately below 9,027 4,948 1,688 3,424 (781 ) 18,306 Integration and acquisition expenses — — — 2,129 — 2,129 Depreciation and amortization 9,644 5,948 3,404 122 — 19,118 Total operating expenses 34,243 25,020 13,304 5,675 (8,119 ) 70,123 Operating income (loss) $ 17,393 $ (603 ) $ 3,974 $ (5,675 ) $ — $ 15,089 Nine months ended September 30, 2016 (in thousands) Wireless Cable Wireline Other Eliminations Consolidated Totals External revenues Service revenues $ 250,053 $ 73,455 $ 14,727 $ — $ — $ 338,235 Other 17,461 5,799 18,221 — — 41,481 Total external revenues 267,514 79,254 32,948 — — 379,716 Internal revenues 3,417 1,159 22,754 (27,330 ) — Total operating revenues 270,931 80,413 55,702 — (27,330 ) 379,716 Operating expenses Costs of goods and services, exclusive of depreciation and amortization shown separately below 94,892 43,864 26,892 — (25,294 ) 140,354 Selling, general and administrative, exclusive of depreciation and amortization shown separately below 65,219 14,672 4,951 13,457 (2,036 ) 96,263 Integration and acquisition expenses 19,889 — — 15,912 — 35,801 Depreciation and amortization 70,026 17,834 8,789 312 — 96,961 Total operating expenses 250,026 76,370 40,632 29,681 (27,330 ) 369,379 Operating income (loss) $ 20,905 $ 4,043 $ 15,070 $ (29,681 ) $ — $ 10,337 Nine months ended September 30, 2015 (in thousands) Wireless Cable Wireline Other Eliminations Consolidated Totals External revenues Service revenues $ 144,917 $ 65,802 $ 14,543 $ — $ — $ 225,262 Other 8,611 5,495 15,834 — — 29,940 Total external revenues 153,528 71,297 30,377 — — 255,202 Internal revenues 3,319 585 18,950 (22,854 ) — Total operating revenues 156,847 71,882 49,327 — (22,854 ) 255,202 Operating expenses Costs of goods and services, exclusive of depreciation and amortization shown separately below 47,661 41,378 23,224 — (20,722 ) 91,541 Selling, general and administrative, exclusive of depreciation and amortization shown separately below 26,996 14,924 4,923 10,313 (2,132 ) 55,024 Integration and acquisition expenses — — — 3,153 — 3,153 Depreciation and amortization 26,089 17,286 9,411 333 — 53,119 Total operating expenses 100,746 73,588 37,558 13,799 (22,854 ) 202,837 Operating income (loss) $ 56,101 $ (1,706 ) $ 11,769 $ (13,799 ) $ — $ 52,365 A reconciliation of the total of the reportable segments’ operating income (loss) to consolidated income (loss) before taxes is as follows: Three Months Ended (in thousands) 2016 2015 Total consolidated operating income (loss) $ (3,929 ) $ 15,089 Interest expense (8,845 ) (1,808 ) Non-operating income, net 1,527 180 Income (loss) before income taxes $ (11,247 ) $ 13,461 Nine Months Ended 2016 2015 Total consolidated operating income (loss) $ 10,337 $ 52,365 Interest expense (16,369 ) (5,663 ) Non-operating income, net 3,147 1,253 Income (loss) before income taxes $ (2,885 ) $ 47,955 The Company’s assets by segment are as follows: (in thousands) September 30, December 31, Wireless $ 1,106,023 $ 205,718 Cable 213,664 209,132 Wireline 109,647 105,369 Other 1,052,205 463,390 Combined totals 2,481,539 983,609 Inter-segment eliminations (1,047,914 ) (356,458 ) Consolidated totals $ 1,433,625 $ 627,151</t>
  </si>
  <si>
    <t>Income Taxes</t>
  </si>
  <si>
    <t>Income Tax Disclosure [Abstract]</t>
  </si>
  <si>
    <t>Income Taxes The Company files U.S. federal income tax returns and various state and local income tax returns. With few exceptions, years prior to 2013 are no longer subject to examination. The Company is not subject to any state or federal income tax audits as of September 30, 2016 .</t>
  </si>
  <si>
    <t>Adoption of New Accounting Principles</t>
  </si>
  <si>
    <t>New Accounting Pronouncements and Changes in Accounting Principles [Abstract]</t>
  </si>
  <si>
    <t>Adoption of New Accounting Principles During 2016 , the Company adopted four recent accounting principles: Accounting Standards Update 2015-3, “Interest – Imputation of Interest” (ASU 2015-3), ASU 2015-17, “Balance Sheet Classification of Deferred Taxes”, ASU 2016-9, “Improvements to Employee Share-based Payment Accounting,” and ASU 2015-16, “Simplifying the Accounting for Measurement-Period Adjustments.” ASU 2015-3 requires that premiums, discounts, and loan fees and costs associated with long term debt be reflected as a reduction of the outstanding debt balance. Previous guidance had treated such loan fees and costs as a deferred charge on the balance sheet. As a result of implementing ASU 2015-3, the Company reclassified $1.6 million of unamortized loan fees and costs included in deferred charges and other assets as of December 31, 2015 to long-term debt. Approximately $0.5 million was allocated to current maturities of long-term debt, and $1.1 million to long term debt. Total assets, as well as total liabilities and shareholders’ equity, were also reduced by the same $1.6 million . In addition, the Company reclassified $4.3 million of unamortized loan fees and costs included in deferred charges and other assets to long term debt in connection with the new Term loan A-1 and A-2 borrowing related to the acquisition of nTelos. Total assets, as well as total liabilities and shareholders’ equity, were also reduced by the same $4.3 million . There was no impact on the statements of income or cash flows. ASU 2015-17 simplifies accounting for deferred taxes by eliminating the requirement to present deferred tax assets and liabilities as current and non-current in a classified balance sheet. Due to the immaterial balance of current deferred tax assets ( $0.9 million as of December 31, 2015 ), the Company has elected to apply this guidance prospectively, and thus prior periods have not been retrospectively adjusted. ASU 2016-9 simplifies certain provisions related to the accounting for the tax effects of stock-based compensation transactions. In particular for the Company, it eliminates the requirement to determine for each award whether the difference between book compensation and tax compensation results in an excess tax benefit or a tax deficiency, which generally speaking, result in an entry to additional paid-in-capital. Under the new guidance, all tax effects for exercised or vested awards are recognized as discrete items in income tax expense. The new guidance also allows an employer to withhold shares to cover more than the minimum statutory withholding taxes (but not more than the maximum statutory withholding requirements) without causing an equity-classified award to become a liability classified award. The other provisions of the new guidance are either not applicable or have no significant impact on the Company’s accounting for stock-based compensation transactions. The Company has elected to early adopt the new guidance and apply it prospectively to tax effects on share-based compensation transactions. ASU 2015-16 requires that an acquirer recognize adjustments to provisional amounts that are identified during the measurement period in the reporting period in which the adjustment amounts are determined. See Note 2 for adjustments recorded during the third quarter of 2016.</t>
  </si>
  <si>
    <t>Long-Term Debt and Revolving Line of Credit</t>
  </si>
  <si>
    <t>Debt Disclosure [Abstract]</t>
  </si>
  <si>
    <t>Long-term Debt and Revolving Line of Credit Total debt consists of the following: (In thousands) September 30, December 31, Term loan A $ — $ 201,250 Term loan A-1 478,937 — Term loan A-2 350,000 — 828,937 201,250 Less: unamortized loan fees 19,370 1,589 Total debt, net of unamortized loan fees $ 809,567 $ 199,661 Current maturities of long term debt, net of unamortized loan fees $ 25,972 $ 22,492 Long-term debt, less current maturities, net of unamortized loan fees $ 783,595 $ 177,169 As previously disclosed, on December 18, 2015, the Company entered into a Credit Agreement (as amended, the “2016 credit agreement”) with various banks and other financial institutions party thereto and CoBank, ACB, as administrative agent for the lenders, providing for three facilities: (i) a five year revolving credit facility of up to $75 million ; (ii) a five -year term loan facility of up to $485 million (Term Loan A-1”); and (iii) a seven -year term loan facility of up to $400 million (“Term Loan A-2”). In connection with the closing of the nTelos acquisition, the Company borrowed (i) $485 million under Term Loan A-1 and (ii) $325 million under Term Loan A-2, which amounts were used to, among other things, fund the payment of the nTelos merger consideration, to refinance, in full, all indebtedness under the Company’s existing credit agreement, to repay existing long-term indebtedness of nTelos and to pay fees and expenses in connection with the foregoing. In connection with the consummation of the nTelos acquisition, nTelos and its subsidiaries became guarantors under the 2016 credit agreement and pledged their assets as security for the obligations under the 2016 credit agreement. The 2016 credit agreement also includes $75 million available under the Term Loan A-2 as a “delayed draw term loan,” and in June 2016, the Company drew $25 million under this portion of the agreement. Finally, the 2016 credit agreement also includes a $75 million revolver facility. As of September 30, 2016 , the Company’s indebtedness totaled $809.6 million , net of unamortized loan fees of $19.4 million , with an annualized overall weighted average interest rate of approximately 3.83% . The Term Loan A-1 bears interest at one-month LIBOR plus a margin of 2.75% , while the Term Loan A-2 bears interest at one-month LIBOR plus a margin of 3.00% . LIBOR resets monthly. These loans are more fully described below. The Term Loan A-1 requires quarterly principal repayments of $6.1 million , which began on September 30, 2016, and will continue through June 30, 2017, increasing to $12.1 million quarterly from September 30, 2017 through June 30, 2020, increasing to $18.2 million quarterly from September 30, 2020 thereafter through March 31, 2021, with the remaining expected balance of approximately $260.7 million due June 30, 2021. The Term Loan A-2 requires quarterly principal repayments of $10.0 million beginning on September 30, 2018 through March 31, 2023, with the current remaining expected balance of approximately $160.0 million due June 30, 2023. The 2016 credit agreement also required the Company to enter into one or more hedge agreements to manage its exposure to interest rate movements. The Company elected to hedge the minimum required under the 2016 credit agreement, and entered into a pay fixed, receive variable swap on 50% of the aggregate expected principal balance of the term loans outstanding. The Company will receive one month LIBOR and pay a fixed rate of 1.16% , in addition to the 2.75% initial spread on Term Loan A-1 and the 3.00% initial spread on Term Loan A-2. The 2016 credit agreement contains affirmative and negative covenants customary to secured credit facilities, including covenants restricting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 Company’s and its subsidiaries’ businesses. Indebtedness outstanding under any of the facilities may be accelerated by an Event of Default, as defined in the 2016 credit agreement. The Facilities are secured by a pledge by the Company of its stock in its subsidiaries, a guarantee by the Company’s subsidiaries other than Shenandoah Telephone Company, and a security interest in substantially all of the assets of the Company and the guarantors. The Company is subject to certain financial covenants to be measured on a trailing twelve month basis each calendar quarter unless otherwise specified. These covenants include: • a limitation on the Company’s total leverage ratio, defined as indebtedness divided by earnings before interest, taxes, depreciation and amortization, or EBITDA, of less than or equal to 3.75 to 1.00 from the closing date through December 30, 2018, then 3.25 to 1.00 through December 30, 2019, and 3.00 to 1.00 thereafter; • a minimum debt service coverage ratio, defined as EBITDA minus certain cash taxes divided by the sum of all scheduled principal payments on the Term Loans and scheduled principal payments on other indebtedness plus cash interest expense, greater than 2.00 to 1.00 ; • the Company must maintain a minimum liquidity balance, defined as availability under the revolver facility plus unrestricted cash and cash equivalents on deposit in a deposit account for which a control agreement has been delivered to the administrative agent under the 2016 credit agreement, of greater than $25 million at all times. These ratios are generally less restrictive than the covenant ratios the Company had been required to comply with under its previously existing debt arrangements. As of September 30, 2016 , the Company was in compliance with the covenants in the 2016 credit agreement. Future maturities of long-term debt principal are as follows (in thousands): Remainder of 2016 $ 6,062 2017 36,375 2018 68,500 2019 88,500 2020 100,625 Thereafter 528,875 Total $ 828,937</t>
  </si>
  <si>
    <t>Pension Plan and Other Postretirement Benefits</t>
  </si>
  <si>
    <t>Compensation and Retirement Disclosure [Abstract]</t>
  </si>
  <si>
    <t>Pension Plan and Other Postretirement Benefits The Company assumed, through its acquisition of nTelos, a qualified pension plan and other postretirement benefit plans. The following tables provide the benefit obligations, fair value of assets and a statement of the funded status as of the acquisition date (in thousands): Defined Benefit Pension Plan Other Postretirement Benefit Plans Benefit obligations, at acquisition $ 37,443 $ 4,568 Fair value of plan assets, at acquisition 22,813 — Funded status: Total liability, at acquisition (14,630 ) (4,568 ) Net pension income (expense) since acquisition date 39 (79 ) Total liability as of September 30, 2016 $ (14,591 ) $ (4,647 ) The accumulated benefit obligation for the defined benefit pension plan at May 6, 2016 was $37.4 million . The accumulated benefit obligation represents the present value of pension benefits based on service and salary earned to date. The defined benefit plan was frozen for future benefit accruals as of December 31, 2012. Accordingly, the accumulated benefit obligation is equal to the projected benefit obligation. The following table provides the components of net periodic benefit cost (income) for the plans for the period from acquisition date to December 31, 2016 (in thousands): Defined Benefit Pension Plan Other Postretirement Benefit Plans Components of net periodic benefit cost (income): Service cost $ — $ 18 Interest cost 956 108 Expected return on plan assets (1,018 ) — Net periodic cost (income) $ (62 ) $ 126 The assumptions used in the measurements of the Company’s benefit obligations at May 6, 2016 for the plans are shown in the following table: Defined Benefit Pension Plan Other Postretirement Benefit Plans Discount rate 3.85 % 3.85 % The assumptions used in the measurements of the Company’s net periodic benefit cost (income) for the consolidated statement of operations for the period from acquisition date through December 31, 2016 are: Defined Benefit Pension Plan Other Postretirement Benefit Plans Discount rate 3.85 % 3.85 % Expected return on plan assets 6.75 % — % The Company reviews the assumptions noted in the above tables annually or more frequently to reflect anticipated future changes in the underlying economic factors used to determine these assumptions. The discount rates assumed reflect the rate at which the Company could invest in high quality corporate bonds in order to settle future obligations. The Company uses updated mortality tables published by the Society of Actuaries that predict increasing life expectancies in the United States. For measurement purposes, an 8.0% annual rate of increase in the per capita cost of covered health care benefits was assumed for 2016 for the obligation as of the acquisition date. The rate was assumed to decrease one-half percent per year to a rate of 5.0% for 2022 and remain at that level thereafter. Assumed health care cost trend rates may have a significant effect on the amounts reported for the health care plans. The effect of a 1% change on the medical trend rate per future year, while holding all other assumptions constant, to the service and interest cost components of net periodic postretirement health care benefit costs and accumulated postretirement benefit obligation would be a $0.1 million increase and a $0.6 million increase, respectively, for a 1% increase in medical trend rate and a $0.1 million decrease and a $0.5 million decrease, respectively, for a 1% decrease in medical trend rate. In developing the expected long-term rate of return assumption for the assets of the Defined Benefit Pension Plan, the Company evaluated input from its third-party pension plan administrator, including its review of asset class return expectations and long-term inflation assumptions. The average actual asset allocations by asset category and the fair value by asset category as of May 6, 2016 were as follows (in thousands): Asset Category Actual Allocation Fair Value Large Cap Value 32 % $ 7,244 Mid Cap Blend 9 % 2,026 Small Cap Blend 5 % 1,151 Foreign Stock – Large Cap 30 % 6,867 Bond 20 % 4,611 Cash and cash equivalents 4 % 914 Total 100 % $ 22,813 The actual and target allocation for plan assets is broadly defined and measured as follows: Asset Category Actual Allocation Target Allocation Equity securities 76 % 65-75 Bond securities and cash equivalents 24 % 25-35 Total 100 % 100 % It is the Company’s policy to invest pension plan assets in a diversified portfolio consisting of an array of asset classes. The investment risk of the assets is limited by appropriate diversification both within and between asset classes. The assets are primarily invested in investment funds that invest in a broad mix of publicly traded equities, bonds and cash equivalents (and fair value is based on quoted market prices (“Level 1” input)). The allocation between equity and bonds is reset quarterly to the target allocations. Updates to the allocation are considered in the normal course and changes may be made when appropriate. The bond holdings consist of two bond funds split relatively evenly between these funds at May 6, 2016. The maximum holdings of any one asset within these funds is under 4% of this fund and thus is well under 1% of the total portfolio. At May 6, 2016, the Company believes that there are no material concentrations of risk within the portfolio of plan assets. The assumed long-term return noted above is the target long-term return. Overall return, risk adjusted return, and management fees are assessed against a peer group and benchmark indices. There are minimum performance standards that must be attained within the investment portfolio. Reporting on asset performance is provided quarterly and review meetings are held semi-annually. In addition to normal rebalancing to maintain an adequate cash reserve, projected cash flow needs of the plan are reviewed at least annually to ensure liquidity is properly managed. The Company does not expect to contribute to the pension plan in 2016 . The Company expects the net periodic benefit income for the defined benefit pension plan in 2016 to be $0.1 million and expects the periodic benefit cost for the other postretirement benefit plans in 2016 to be $0.1 million . The following estimated future pension benefit payments and other postretirement benefit plan payments which reflect expected future service, as appropriate, are expected to be paid in the years indicated (in thousands): Defined Benefit Pension Plan Other Postretirement Benefit Plans Remainder of 2016 $ 186 $ 48 2017 700 136 2018 720 131 2019 768 134 2020 868 142 Aggregate of next five years 6,219 977</t>
  </si>
  <si>
    <t>Lease Commitments</t>
  </si>
  <si>
    <t>Leases [Abstract]</t>
  </si>
  <si>
    <t>Lease Commitments The Company leases land, buildings and tower space under various non-cancelable agreements, which expire between the years 2016 and 2051 and require various minimum annual rental payments. These leases typically include renewal options and escalation clauses. In general, tower leases have five or ten year initial terms with four renewal terms of five years each. The other leases generally contain certain renewal options for periods ranging from five to twenty years. Future minimum lease payments under non-cancelable operating leases, including renewals that are reasonably assured at the inception of the lease, with initial variable lease terms in excess of one year as of September 30, 2016, are as follows (in thousands): Remainder of 2016 $ 12,229 2017 48,512 2018 48,135 2019 47,217 2020 46,130 2021 45,950 Thereafter 237,024 $ 485,197 The Company’s total rent expense was $28.6 million and $12.7 million during the nine months ended September 30, 2016 and 2015, respectively. The increase during the year resulted from leases assumed in the acquisition of nTelos. As lessor, the Company has leased buildings, tower space and telecommunications equipment to other entities under various non-cancelable agreements, which require various minimum annual payments. The total minimum rental receipts at September 30, 2016 are as follows (in thousands): Remainder of 2016 $ 1,532 2017 5,643 2018 5,235 2019 4,924 2020 4,241 2021 2,255 Thereafter 2,872 $ 26,702 The Company’s total rent income was $5.3 million and $4.7 million during the nine months ended September 30, 2016 and 2015, respectively. Total rent income includes month-to-month leases which are excluded from the table above.</t>
  </si>
  <si>
    <t>Subsequent Events</t>
  </si>
  <si>
    <t>Subsequent Events [Abstract]</t>
  </si>
  <si>
    <t>Subsequent Events On October 17, 2016, the Company’s Board of Directors approved a dividend of $0.25 per common share to be paid December 1, 2016 to shareholders of record as of the close of business on November 4, 2016. Before dividend reinvestments, the total payout is expected to be approximately $12.2 million .</t>
  </si>
  <si>
    <t>Basis of Presentation (Policies)</t>
  </si>
  <si>
    <t>Revenue Recognition</t>
  </si>
  <si>
    <t>Revenue Recognition Under the Company’s amended affiliate agreement, Sprint agreed to waive the management fee, which is historically presented as a contra-revenue by the Company, for a period of approximately six years. The impact of Sprint’s waiver of the management fee over the approximate six -year period is reflected as an increase in revenue, offset by the non-cash adjustment to recognize this impact on a straight-line basis over the contract term of approximately 14 years .</t>
  </si>
  <si>
    <t>Goodwill Goodwill is not amortized but is tested for impairment on at least an annual basis. Impairment testing is required more often than annually if an event or circumstance indicates that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of goodwill as of October 1.</t>
  </si>
  <si>
    <t>Pension Benefits and Retirement Benefits Other Than Pensions</t>
  </si>
  <si>
    <t>Pension Benefits and Retirement Benefits Other Than Pensions Through the Company’s acquisition of nTelos, the Company assumed nTelos’ non-contributory defined benefit pension plan (“Pension Plan”) covering all employees who met eligibility requirements and were employed by nTelos prior to October 1, 2003. The Pension Plan was closed to nTelos employees hired on or after October 1, 2003. Pension benefits vest after five years of plan service and are based on years of service and an average of the five highest consecutive years of compensation subject to certain reductions if the employee retires before reaching age 65 and elects to receive the benefit prior to age 65 . Effective December 31, 2012, nTelos froze future benefit accruals. The Company uses updated mortality tables published by the Society of Actuaries that predict increasing life expectancies in the United States. IRC Sections 412 and 430 and Sections 302 and 303 of the Employee Retirement Income Security Act of 1974, as amended establish minimum funding requirements for defined benefit pension plans. The minimum required contribution is generally equal to the target normal cost plus the shortfall amortization installments for the current plan year and each of the six preceding plan years less any calculated credit balance. If plan assets (less calculated credits) are equal to or exceed the funding target, the minimum required contribution is the target normal cost reduced by the excess funding, but not below zero. The Company’s policy is to make contributions to stay at or above the threshold required in order to prevent benefit restrictions and related additional notice requirements and is intended to provide not only for benefits based on service to date, but also for those expected to be earned in the future. The Company also assumed two qualified nonpension postretirement benefit plans that provide certain health care and life benefits for nTelos retired employees that meet eligibility requirements. The health care plan is contributory, with participants’ contributions adjusted annually. The life insurance plan also is contributory. These obligations, along with all of the pension plans and other postretirement benefit plans, are obligations assumed by the Company. Eligibility for the life insurance plan is restricted to active pension participants age 50 - 64 as of January 5, 1994. Neither plan is eligible to employees hired after April 1993. The accounting for the plans anticipates that the Company will maintain a consistent level of cost sharing for the benefits with the retirees. The Company’s share of the projected costs of benefits that will be paid after retirement is generally being accrued by charges to expense over the eligible employees’ service periods to the dates they are fully eligible for benefits. The Company records annual amounts relating to the Pension Plan and postretirement benefit plans based on calculations that incorporate various actuarial and other assumptions, including discount rates, mortality, assumed rates of return, turnover rates and health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t>
  </si>
  <si>
    <t>During 2016 , the Company adopted four recent accounting principles: Accounting Standards Update 2015-3, “Interest – Imputation of Interest” (ASU 2015-3), ASU 2015-17, “Balance Sheet Classification of Deferred Taxes”, ASU 2016-9, “Improvements to Employee Share-based Payment Accounting,” and ASU 2015-16, “Simplifying the Accounting for Measurement-Period Adjustments.” ASU 2015-3 requires that premiums, discounts, and loan fees and costs associated with long term debt be reflected as a reduction of the outstanding debt balance. Previous guidance had treated such loan fees and costs as a deferred charge on the balance sheet. As a result of implementing ASU 2015-3, the Company reclassified $1.6 million of unamortized loan fees and costs included in deferred charges and other assets as of December 31, 2015 to long-term debt. Approximately $0.5 million was allocated to current maturities of long-term debt, and $1.1 million to long term debt. Total assets, as well as total liabilities and shareholders’ equity, were also reduced by the same $1.6 million . In addition, the Company reclassified $4.3 million of unamortized loan fees and costs included in deferred charges and other assets to long term debt in connection with the new Term loan A-1 and A-2 borrowing related to the acquisition of nTelos. Total assets, as well as total liabilities and shareholders’ equity, were also reduced by the same $4.3 million . There was no impact on the statements of income or cash flows. ASU 2015-17 simplifies accounting for deferred taxes by eliminating the requirement to present deferred tax assets and liabilities as current and non-current in a classified balance sheet. Due to the immaterial balance of current deferred tax assets ( $0.9 million as of December 31, 2015 ), the Company has elected to apply this guidance prospectively, and thus prior periods have not been retrospectively adjusted. ASU 2016-9 simplifies certain provisions related to the accounting for the tax effects of stock-based compensation transactions. In particular for the Company, it eliminates the requirement to determine for each award whether the difference between book compensation and tax compensation results in an excess tax benefit or a tax deficiency, which generally speaking, result in an entry to additional paid-in-capital. Under the new guidance, all tax effects for exercised or vested awards are recognized as discrete items in income tax expense. The new guidance also allows an employer to withhold shares to cover more than the minimum statutory withholding taxes (but not more than the maximum statutory withholding requirements) without causing an equity-classified award to become a liability classified award. The other provisions of the new guidance are either not applicable or have no significant impact on the Company’s accounting for stock-based compensation transactions. The Company has elected to early adopt the new guidance and apply it prospectively to tax effects on share-based compensation transactions. ASU 2015-16 requires that an acquirer recognize adjustments to provisional amounts that are identified during the measurement period in the reporting period in which the adjustment amounts are determined. See Note 2 for adjustments recorded during the third quarter of 2016.</t>
  </si>
  <si>
    <t>Acquisition of NTELOS Holdings Corp. and Exchange with Sprint (Tables)</t>
  </si>
  <si>
    <t>Schedule of Preliminary Purchase Price Allocation and Revisions Recorded</t>
  </si>
  <si>
    <t>The following table shows the initial estimate of value and changes recorded during the third quarter of 2016 (in thousands): Initial Estimate Revisions Revised Estimate Accounts receivable $ 48,476 $ 1,045 $ 49,521 Inventory 3,810 — 3,810 Restricted cash 2,167 — 2,167 Investments 1,501 — 1,501 Prepaid expenses and other assets 14,835 — 14,835 Building held for sale 4,950 — 4,950 Property, plant and equipment 223,900 3,571 227,471 Spectrum licenses 198,200 — 198,200 Customer based contract rights 198,200 5,162 203,362 Contract based intangible assets 11,000 — 11,000 Goodwill 151,627 (6,328 ) 145,299 Other long term assets 10,288 555 10,843 Total assets acquired $ 868,954 $ 4,005 $ 872,959 Accounts payable $ 8,648 $ (116 ) $ 8,532 Advanced billings and customer deposits 12,477 — 12,477 Accrued expenses 25,230 — 25,230 Capital lease liability 418 — 418 Deferred tax liabilities 124,964 2,758 127,722 Retirement benefits 19,461 (263 ) 19,198 Other long-term liabilities 14,056 — 14,056 Total liabilities assumed 205,254 2,379 207,633 Net assets acquired $ 663,700 $ 1,626 $ 665,326</t>
  </si>
  <si>
    <t>Intangible Assets Resulting from Acquisition</t>
  </si>
  <si>
    <t>Intangible assets resulting from the acquisition of nTelos and the Sprint exchange, both described above, are noted below (dollars in thousands): Useful Life Basis Affiliate contract agreement 14 years $ 287,800 Customer based contract rights 4-10 years 113,761 Contract based intangible assets 3-19 years 11,000</t>
  </si>
  <si>
    <t>Unaudited Pro forma Results of the Company</t>
  </si>
  <si>
    <t>Following are the unaudited pro forma results of the Company for the three months ended September 30, 2015 and the nine months ended September 30, 2016 and 2015 , as if the acquisition of nTelos had occurred at the beginning of each of the periods presented. The three months ended September 30, 2016 are not presented as those results already include nTelos' results (in thousands): Three Months Ended 2016 2015 Operating revenues $ N/A $ 166,614 Income before income taxes $ N/A $ 2,588 Nine Months Ended 2016 2015 Operating revenues $ 492,114 $ 509,415 Income (loss) before income taxes $ (4,016 ) $ 39,680</t>
  </si>
  <si>
    <t>Intangible assets (Tables)</t>
  </si>
  <si>
    <t>Schedule of Intangible Assets</t>
  </si>
  <si>
    <t>Intangible assets consisted of the following (in thousands): September 30, December 31, Gross Carrying Amount Accumulated Amortization Net Gross Carrying Amount Accumulated Amortization Net Non-amortizing intangibles: Cable franchise rights $ 64,431 $ — $ 64,431 $ 64,098 $ — $ 64,098 Finite-lived intangibles: Affiliate contract expansion rights $ 287,800 $ (8,883 ) $ 278,917 $ — $ — $ — Acquired subscribers – wireless 113,761 (11,442 ) 102,319 — — — Contract based intangibles – wireless 11,000 (458 ) 10,542 — — — Acquired subscribers – cable 25,265 (24,452 ) 813 25,326 (23,805 ) 1,521 Other intangibles 2,102 (723 ) 1,379 1,938 (564 ) 1,374 Total finite-lived intangibles $ 439,928 $ (45,958 ) $ 393,970 $ 27,264 $ (24,369 ) 2,895 Total intangible assets $ 504,359 $ (45,958 ) $ 458,401 $ 91,362 $ (24,369 ) $ 66,993</t>
  </si>
  <si>
    <t>Amortization Expense for Intangible Assets</t>
  </si>
  <si>
    <t>Aggregate amortization expense for intangible assets for the periods shown is expected to be as follows: Year Ending December 31, Amount (in thousands) 2016 Remaining $ 12,463 2017 45,091 2018 39,372 2019 35,428 2020 32,718 2021 30,139 thereafter 198,759 Total $ 393,970</t>
  </si>
  <si>
    <t>Changes in the Carrying Amount of Goodwill</t>
  </si>
  <si>
    <t>Changes in the carrying amount of goodwill during the nine months ended September 30, 2016 are shown below (in thousands): Goodwill as of December 31, 2015, Wireline segment $ 10 Goodwill recorded January 2016, Cable segment, Colane acquisition 104 Goodwill recorded May 2016, Wireless segment, nTelos acquisition 145,299 Goodwill as of September 30, 2016 $ 145,413</t>
  </si>
  <si>
    <t>Property, Plant and Equipment (Tables)</t>
  </si>
  <si>
    <t>Property, plant and equipment consisted of the following (in thousands): September 30, December 31, Plant in service $ 1,020,014 $ 718,503 Plant under construction 75,976 36,600 1,095,990 755,103 Less accumulated amortization and depreciation 428,249 345,085 Net property, plant and equipment $ 667,741 $ 410,018</t>
  </si>
  <si>
    <t>Derivative Instruments, Hedging Activities and Accumulated Other Comprehensive Income (Loss) (Tables)</t>
  </si>
  <si>
    <t>Schedule of Derivative Financial Instrument as Well as its Classification on the Consolidated Balance Sheet</t>
  </si>
  <si>
    <t>The table below presents the fair value of the Company’s derivative financial instrument as well as its classification on the condensed consolidated balance sheet as of September 30, 2016 and December 31, 2015 (in thousands): Derivatives Fair Value as of Balance Sheet Location September 30, December 31, Derivatives designated as hedging instruments: Interest rate swap Accrued liabilities and other $ (2,283 ) $ (682 ) Other liabilities (1,355 ) — Deferred charges and other assets, net — 1,370 Total derivatives designated as hedging instruments $ (3,638 ) $ 688</t>
  </si>
  <si>
    <t>Schedule of Accumulated Other Comprehensive Income (Loss)</t>
  </si>
  <si>
    <t>The table below presents change in accumulated other comprehensive income (loss) by component for the nine months ended September 30, 2016 (in thousands): Gains and (Losses) on Cash Flow Hedges Income Tax (Expense) Benefit Accumulated Other Comprehensive Income (Loss) Balance as of December 31, 2015 $ 688 $ (273 ) $ 415 Other comprehensive loss before reclassifications (5,832 ) 2,363 (3,469 ) Amounts reclassified from accumulated other comprehensive income (to interest expense) 1,506 (610 ) 896 Net current period other comprehensive loss (4,326 ) 1,753 (2,573 ) Balance as of September 30, 2016 $ (3,638 ) $ 1,480 $ (2,158 )</t>
  </si>
  <si>
    <t>Accrued and Other Liabilities (Tables)</t>
  </si>
  <si>
    <t>Summary of Accrued Liabilities and Other</t>
  </si>
  <si>
    <t>Accrued liabilities and other includes the following (in thousands); September 30, 2016 December 31, 2015 Sales and property taxes payable $ 6,835 $ 1,055 Severance accrual, current portion 5,625 — Asset retirement obligations, current portion 8,063 — Other current liabilities 11,010 6,584 Accrued liabilities and other $ 31,533 $ 7,639</t>
  </si>
  <si>
    <t>Summary of Other Liabilities</t>
  </si>
  <si>
    <t>Other liabilities include the following (in thousands): September 30, December 31, Retirement plan obligations $ 22,156 $ 2,654 Non-current portion of deferred revenues 8,819 4,156 Straight-line management fee waiver 7,687 — Other 3,935 2,229 Other liabilities $ 42,597 $ 9,039</t>
  </si>
  <si>
    <t>Segment Information (Tables)</t>
  </si>
  <si>
    <t>Selected Financial Data for Segments</t>
  </si>
  <si>
    <t>Three months ended September 30, 2016 (in thousands) Wireless Cable Wireline Other Eliminations Consolidated Totals External revenues Service revenues $ 111,001 $ 24,948 $ 4,948 $ — $ — $ 140,897 Other 7,978 2,031 5,930 — — 15,939 Total external revenues 118,979 26,979 10,878 — — 156,836 Internal revenues 1,140 587 7,854 — (9,581 ) — Total operating revenues 120,119 27,566 18,732 — (9,581 ) 156,836 Operating expenses Costs of goods and services, exclusive of depreciation and amortization shown separately below 43,097 14,654 9,442 — (8,876 ) 58,317 Selling, general and administrative, exclusive of depreciation and amortization shown separately below 29,892 4,770 1,676 4,736 (705 ) 40,369 Integration and acquisition expenses 14,499 — — 773 — 15,272 Depreciation and amortization 38,038 5,860 2,822 87 — 46,807 Total operating expenses 125,526 25,284 13,940 5,596 (9,581 ) 160,765 Operating income (loss) $ (5,407 ) $ 2,282 $ 4,792 $ (5,596 ) $ — $ (3,929 ) Three months ended September 30, 2015 (in thousands) Wireless Cable Wireline Other Eliminations Consolidated Totals External revenues Service revenues $ 47,793 $ 22,284 $ 4,904 $ — $ — $ 74,981 Other 2,734 1,882 5,615 — 10,231 Total external revenues 50,527 24,166 10,519 — — 85,212 Internal revenues 1,109 251 6,759 (8,119 ) — Total operating revenues 51,636 24,417 17,278 — (8,119 ) 85,212 Operating expenses Costs of goods and services, exclusive of depreciation and amortization shown separately below 15,572 14,124 8,212 — (7,338 ) 30,570 Selling, general and administrative, exclusive of depreciation and amortization shown separately below 9,027 4,948 1,688 3,424 (781 ) 18,306 Integration and acquisition expenses — — — 2,129 — 2,129 Depreciation and amortization 9,644 5,948 3,404 122 — 19,118 Total operating expenses 34,243 25,020 13,304 5,675 (8,119 ) 70,123 Operating income (loss) $ 17,393 $ (603 ) $ 3,974 $ (5,675 ) $ — $ 15,089 Nine months ended September 30, 2016 (in thousands) Wireless Cable Wireline Other Eliminations Consolidated Totals External revenues Service revenues $ 250,053 $ 73,455 $ 14,727 $ — $ — $ 338,235 Other 17,461 5,799 18,221 — — 41,481 Total external revenues 267,514 79,254 32,948 — — 379,716 Internal revenues 3,417 1,159 22,754 (27,330 ) — Total operating revenues 270,931 80,413 55,702 — (27,330 ) 379,716 Operating expenses Costs of goods and services, exclusive of depreciation and amortization shown separately below 94,892 43,864 26,892 — (25,294 ) 140,354 Selling, general and administrative, exclusive of depreciation and amortization shown separately below 65,219 14,672 4,951 13,457 (2,036 ) 96,263 Integration and acquisition expenses 19,889 — — 15,912 — 35,801 Depreciation and amortization 70,026 17,834 8,789 312 — 96,961 Total operating expenses 250,026 76,370 40,632 29,681 (27,330 ) 369,379 Operating income (loss) $ 20,905 $ 4,043 $ 15,070 $ (29,681 ) $ — $ 10,337 Nine months ended September 30, 2015 (in thousands) Wireless Cable Wireline Other Eliminations Consolidated Totals External revenues Service revenues $ 144,917 $ 65,802 $ 14,543 $ — $ — $ 225,262 Other 8,611 5,495 15,834 — — 29,940 Total external revenues 153,528 71,297 30,377 — — 255,202 Internal revenues 3,319 585 18,950 (22,854 ) — Total operating revenues 156,847 71,882 49,327 — (22,854 ) 255,202 Operating expenses Costs of goods and services, exclusive of depreciation and amortization shown separately below 47,661 41,378 23,224 — (20,722 ) 91,541 Selling, general and administrative, exclusive of depreciation and amortization shown separately below 26,996 14,924 4,923 10,313 (2,132 ) 55,024 Integration and acquisition expenses — — — 3,153 — 3,153 Depreciation and amortization 26,089 17,286 9,411 333 — 53,119 Total operating expenses 100,746 73,588 37,558 13,799 (22,854 ) 202,837 Operating income (loss) $ 56,101 $ (1,706 ) $ 11,769 $ (13,799 ) $ — $ 52,365</t>
  </si>
  <si>
    <t>Reconciliation of Income (Loss) from Continuing Operations from Segments to Consolidated</t>
  </si>
  <si>
    <t>A reconciliation of the total of the reportable segments’ operating income (loss) to consolidated income (loss) before taxes is as follows: Three Months Ended (in thousands) 2016 2015 Total consolidated operating income (loss) $ (3,929 ) $ 15,089 Interest expense (8,845 ) (1,808 ) Non-operating income, net 1,527 180 Income (loss) before income taxes $ (11,247 ) $ 13,461 Nine Months Ended 2016 2015 Total consolidated operating income (loss) $ 10,337 $ 52,365 Interest expense (16,369 ) (5,663 ) Non-operating income, net 3,147 1,253 Income (loss) before income taxes $ (2,885 ) $ 47,955</t>
  </si>
  <si>
    <t>Assets by Segment</t>
  </si>
  <si>
    <t>The Company’s assets by segment are as follows: (in thousands) September 30, December 31, Wireless $ 1,106,023 $ 205,718 Cable 213,664 209,132 Wireline 109,647 105,369 Other 1,052,205 463,390 Combined totals 2,481,539 983,609 Inter-segment eliminations (1,047,914 ) (356,458 ) Consolidated totals $ 1,433,625 $ 627,151</t>
  </si>
  <si>
    <t>Long-Term Debt and Revolving Line of Credit (Tables)</t>
  </si>
  <si>
    <t>Long-term Debt</t>
  </si>
  <si>
    <t>Total debt consists of the following: (In thousands) September 30, December 31, Term loan A $ — $ 201,250 Term loan A-1 478,937 — Term loan A-2 350,000 — 828,937 201,250 Less: unamortized loan fees 19,370 1,589 Total debt, net of unamortized loan fees $ 809,567 $ 199,661 Current maturities of long term debt, net of unamortized loan fees $ 25,972 $ 22,492 Long-term debt, less current maturities, net of unamortized loan fees $ 783,595 $ 177,169</t>
  </si>
  <si>
    <t>Maturities of Long-term Debt</t>
  </si>
  <si>
    <t>Future maturities of long-term debt principal are as follows (in thousands): Remainder of 2016 $ 6,062 2017 36,375 2018 68,500 2019 88,500 2020 100,625 Thereafter 528,875 Total $ 828,937</t>
  </si>
  <si>
    <t>Pension Plan and Other Postretirement Benefits (Tables)</t>
  </si>
  <si>
    <t>Projected Benefit Obligations, Fair Value of Plan Assets, and Funded Status of Plan</t>
  </si>
  <si>
    <t>The following tables provide the benefit obligations, fair value of assets and a statement of the funded status as of the acquisition date (in thousands): Defined Benefit Pension Plan Other Postretirement Benefit Plans Benefit obligations, at acquisition $ 37,443 $ 4,568 Fair value of plan assets, at acquisition 22,813 — Funded status: Total liability, at acquisition (14,630 ) (4,568 ) Net pension income (expense) since acquisition date 39 (79 ) Total liability as of September 30, 2016 $ (14,591 ) $ (4,647 )</t>
  </si>
  <si>
    <t>Components of Net Periodic Benefit Costs</t>
  </si>
  <si>
    <t>The following table provides the components of net periodic benefit cost (income) for the plans for the period from acquisition date to December 31, 2016 (in thousands): Defined Benefit Pension Plan Other Postretirement Benefit Plans Components of net periodic benefit cost (income): Service cost $ — $ 18 Interest cost 956 108 Expected return on plan assets (1,018 ) — Net periodic cost (income) $ (62 ) $ 126</t>
  </si>
  <si>
    <t>Assumptions Used to Determine Net Periodic Cost and Benefit Obligations</t>
  </si>
  <si>
    <t>The assumptions used in the measurements of the Company’s benefit obligations at May 6, 2016 for the plans are shown in the following table: Defined Benefit Pension Plan Other Postretirement Benefit Plans Discount rate 3.85 % 3.85 % The assumptions used in the measurements of the Company’s net periodic benefit cost (income) for the consolidated statement of operations for the period from acquisition date through December 31, 2016 are: Defined Benefit Pension Plan Other Postretirement Benefit Plans Discount rate 3.85 % 3.85 % Expected return on plan assets 6.75 % — %</t>
  </si>
  <si>
    <t>Actual and Target Allocation for Plan assets</t>
  </si>
  <si>
    <t>The average actual asset allocations by asset category and the fair value by asset category as of May 6, 2016 were as follows (in thousands): Asset Category Actual Allocation Fair Value Large Cap Value 32 % $ 7,244 Mid Cap Blend 9 % 2,026 Small Cap Blend 5 % 1,151 Foreign Stock – Large Cap 30 % 6,867 Bond 20 % 4,611 Cash and cash equivalents 4 % 914 Total 100 % $ 22,813 The actual and target allocation for plan assets is broadly defined and measured as follows: Asset Category Actual Allocation Target Allocation Equity securities 76 % 65-75 Bond securities and cash equivalents 24 % 25-35 Total 100 % 100 %</t>
  </si>
  <si>
    <t>Estimated Future Pension Benefit Payments and Other Postretirement Benefit Plan Payments</t>
  </si>
  <si>
    <t>The following estimated future pension benefit payments and other postretirement benefit plan payments which reflect expected future service, as appropriate, are expected to be paid in the years indicated (in thousands): Defined Benefit Pension Plan Other Postretirement Benefit Plans Remainder of 2016 $ 186 $ 48 2017 700 136 2018 720 131 2019 768 134 2020 868 142 Aggregate of next five years 6,219 977</t>
  </si>
  <si>
    <t>Lease Commitments (Tables)</t>
  </si>
  <si>
    <t>Schedule of Future Minimum Lease Payments Under Non-Cancelable Operating Leases</t>
  </si>
  <si>
    <t>Future minimum lease payments under non-cancelable operating leases, including renewals that are reasonably assured at the inception of the lease, with initial variable lease terms in excess of one year as of September 30, 2016, are as follows (in thousands): Remainder of 2016 $ 12,229 2017 48,512 2018 48,135 2019 47,217 2020 46,130 2021 45,950 Thereafter 237,024 $ 485,197</t>
  </si>
  <si>
    <t>Schedule of Minimum Rental Receipts</t>
  </si>
  <si>
    <t>The total minimum rental receipts at September 30, 2016 are as follows (in thousands): Remainder of 2016 $ 1,532 2017 5,643 2018 5,235 2019 4,924 2020 4,241 2021 2,255 Thereafter 2,872 $ 26,702</t>
  </si>
  <si>
    <t>Basis of Presentation (Details)</t>
  </si>
  <si>
    <t>Sep. 30, 2016plan</t>
  </si>
  <si>
    <t>Revenue Recognition [Abstract]</t>
  </si>
  <si>
    <t>Period for sprint's waiver of the management fee</t>
  </si>
  <si>
    <t>6 years</t>
  </si>
  <si>
    <t>Contract term</t>
  </si>
  <si>
    <t>14 years</t>
  </si>
  <si>
    <t>Pension Benefits and Retirement Benefits Other Than Pensions [Abstract]</t>
  </si>
  <si>
    <t>Vesting period of pension benefits</t>
  </si>
  <si>
    <t>5 years</t>
  </si>
  <si>
    <t>Number of consecutive years considered for pension benefits</t>
  </si>
  <si>
    <t>Employee retires before reaching the age, elect to receive the benefit</t>
  </si>
  <si>
    <t>65 years</t>
  </si>
  <si>
    <t>Number of preceding plan years</t>
  </si>
  <si>
    <t>Number of qualified nonpension postretirement benefit plans</t>
  </si>
  <si>
    <t>Minimum [Member]</t>
  </si>
  <si>
    <t>Eligibility for the life insurance plan is restricted to active pension participants</t>
  </si>
  <si>
    <t>50 years</t>
  </si>
  <si>
    <t>Maximum [Member]</t>
  </si>
  <si>
    <t>64 years</t>
  </si>
  <si>
    <t>Acquisition of NTELOS Holdings Corp. and Exchange with Sprint - Narrative (Details)</t>
  </si>
  <si>
    <t>May 06, 2016USD ($)installmentshares</t>
  </si>
  <si>
    <t>May 05, 2016USD ($)</t>
  </si>
  <si>
    <t>Sep. 30, 2016USD ($)</t>
  </si>
  <si>
    <t>Sep. 30, 2015USD ($)</t>
  </si>
  <si>
    <t>Dec. 31, 2015USD ($)</t>
  </si>
  <si>
    <t>Business Acquisition [Line Items]</t>
  </si>
  <si>
    <t>Borrowing amount</t>
  </si>
  <si>
    <t>Repayment of borrowing amount</t>
  </si>
  <si>
    <t>Term Loan [Member]</t>
  </si>
  <si>
    <t>Spectrum Licenses [Member] | Sprint [Member] | Nonmonentary Exchange of Intangibles [Member]</t>
  </si>
  <si>
    <t>Nonmonentary transaction amount</t>
  </si>
  <si>
    <t>Customer Based Contract Rights [Member] | Sprint [Member] | Nonmonentary Exchange of Intangibles [Member]</t>
  </si>
  <si>
    <t>Additional Customer Based Contract Rights [Member] | Sprint [Member] | Nonmonentary Exchange of Intangibles [Member]</t>
  </si>
  <si>
    <t>Gain on nonmonentary transfer, period of recognition</t>
  </si>
  <si>
    <t>Affiliate Contract Agreement [Member] | Sprint [Member] | Nonmonentary Exchange of Intangibles [Member]</t>
  </si>
  <si>
    <t>NTELOS Holdings Corp. [Member]</t>
  </si>
  <si>
    <t>Consideration</t>
  </si>
  <si>
    <t>Property, plant and equipment, revisions, original appraised value</t>
  </si>
  <si>
    <t>Property, plant and equipment, revisions, appraisal adjustment</t>
  </si>
  <si>
    <t>Adjustment to depreciation expense</t>
  </si>
  <si>
    <t>Extension in term of affiliate relationship agreement with sprint</t>
  </si>
  <si>
    <t>Limit of waived fee under affiliate agreement</t>
  </si>
  <si>
    <t>Period for additional waiver of management fee</t>
  </si>
  <si>
    <t>6 months</t>
  </si>
  <si>
    <t>Letters of credit</t>
  </si>
  <si>
    <t>Percentage of amount to cover each disbursement and performance default penalty of total eligible awards</t>
  </si>
  <si>
    <t>10.00%</t>
  </si>
  <si>
    <t>Business acquisition, number of shares issued (in shares) | shares</t>
  </si>
  <si>
    <t>Number of installment | installment</t>
  </si>
  <si>
    <t>Number of pending installment | installment</t>
  </si>
  <si>
    <t>Remaining period for payment of shares acquired value</t>
  </si>
  <si>
    <t>4 years</t>
  </si>
  <si>
    <t>Business acquisition, shares issued value</t>
  </si>
  <si>
    <t>Debt issuance cost</t>
  </si>
  <si>
    <t>Severance costs</t>
  </si>
  <si>
    <t>NTELOS Holdings Corp. [Member] | Cost of Goods and Services [Member]</t>
  </si>
  <si>
    <t>NTELOS Holdings Corp. [Member] | Selling, General and Administrative Costs [Member]</t>
  </si>
  <si>
    <t>NTELOS Holdings Corp. [Member] | Term Loan [Member]</t>
  </si>
  <si>
    <t>Average effective interest rate</t>
  </si>
  <si>
    <t>3.84%</t>
  </si>
  <si>
    <t>NTELOS Holdings Corp. [Member] | Minimum [Member]</t>
  </si>
  <si>
    <t>Before amendment right or obligation to sell business</t>
  </si>
  <si>
    <t>80.00%</t>
  </si>
  <si>
    <t>NTELOS Holdings Corp. [Member] | Maximum [Member]</t>
  </si>
  <si>
    <t>After amendment right or obligation to sell business</t>
  </si>
  <si>
    <t>90.00%</t>
  </si>
  <si>
    <t>Management fee charge by Sprint</t>
  </si>
  <si>
    <t>Additional waiver of management fee</t>
  </si>
  <si>
    <t>Winning bid eligible to receive, amount</t>
  </si>
  <si>
    <t>NTELOS Holdings Corp. [Member] | Customer Based Contract Rights [Member]</t>
  </si>
  <si>
    <t>Intangibles, revision, increase (decrease)</t>
  </si>
  <si>
    <t>Amortization expense, revision, increase (decrease)</t>
  </si>
  <si>
    <t>NTELOS Holdings Corp. [Member] | Additional Customer Based Contract Rights [Member] | Minimum [Member]</t>
  </si>
  <si>
    <t>Useful Life</t>
  </si>
  <si>
    <t>NTELOS Holdings Corp. [Member] | Additional Customer Based Contract Rights [Member] | Maximum [Member]</t>
  </si>
  <si>
    <t>10 years</t>
  </si>
  <si>
    <t>NTELOS Holdings Corp. [Member] | Affiliate Contract Agreement [Member]</t>
  </si>
  <si>
    <t>Acquisition of NTELOS Holdings Corp. and Exchange with Sprint - Schedule of Preliminary Purchase Price Allocation and Revisions Recorded (Details) - USD ($) $ in Thousands</t>
  </si>
  <si>
    <t>5 Months Ended</t>
  </si>
  <si>
    <t>May 06, 2016</t>
  </si>
  <si>
    <t>Business Combination, Recognized Identifiable Assets Acquired and Liabilities Assumed, Net [Abstract]</t>
  </si>
  <si>
    <t>Inventory</t>
  </si>
  <si>
    <t>Investments</t>
  </si>
  <si>
    <t>Prepaid expenses and other assets</t>
  </si>
  <si>
    <t>Property, plant and equipment</t>
  </si>
  <si>
    <t>Other long term assets</t>
  </si>
  <si>
    <t>Total assets acquired</t>
  </si>
  <si>
    <t>Accrued expenses</t>
  </si>
  <si>
    <t>Capital lease liability</t>
  </si>
  <si>
    <t>Deferred tax liabilities</t>
  </si>
  <si>
    <t>Retirement benefits</t>
  </si>
  <si>
    <t>Other long-term liabilities</t>
  </si>
  <si>
    <t>Total liabilities assumed</t>
  </si>
  <si>
    <t>Net assets acquired</t>
  </si>
  <si>
    <t>Business Combination, Provisional Information, Initial Accounting Incomplete, Adjustments [Abstract]</t>
  </si>
  <si>
    <t>Accounts receivable, revisions</t>
  </si>
  <si>
    <t>Property, plant and equipment, revisions</t>
  </si>
  <si>
    <t>Goodwill, revisions</t>
  </si>
  <si>
    <t>Other long term assets, revisions</t>
  </si>
  <si>
    <t>Total assets acquired, revisions</t>
  </si>
  <si>
    <t>Accounts payable, revisions</t>
  </si>
  <si>
    <t>Deferred tax liabilities, revisions</t>
  </si>
  <si>
    <t>Retirement benefits, revisions</t>
  </si>
  <si>
    <t>Total liabilities assumed, revisions</t>
  </si>
  <si>
    <t>Net assets acquired, revisions</t>
  </si>
  <si>
    <t>NTELOS Holdings Corp. [Member] | Spectrum Licenses [Member]</t>
  </si>
  <si>
    <t>Intangibles</t>
  </si>
  <si>
    <t>Intangibles, revision</t>
  </si>
  <si>
    <t>NTELOS Holdings Corp. [Member] | Contract Based Intangible Assets [Member]</t>
  </si>
  <si>
    <t>Acquisition of NTELOS Holdings Corp. and Exchange with Sprint - Intangible Assets Resulting from Acquisition (Details) - NTELOS Holdings Corp. [Member] - USD ($) $ in Thousands</t>
  </si>
  <si>
    <t>Affiliate Contract Agreement [Member]</t>
  </si>
  <si>
    <t>Business Combination, Recognized Identifiable Assets Acquired and Liabilities Assumed, Intangible Assets, Other than Goodwill [Abstract]</t>
  </si>
  <si>
    <t>Basis</t>
  </si>
  <si>
    <t>Additional Customer Based Contract Rights [Member]</t>
  </si>
  <si>
    <t>Additional Customer Based Contract Rights [Member] | Minimum [Member]</t>
  </si>
  <si>
    <t>Additional Customer Based Contract Rights [Member] | Maximum [Member]</t>
  </si>
  <si>
    <t>Contract Based Intangible Assets [Member]</t>
  </si>
  <si>
    <t>Contract Based Intangible Assets [Member] | Minimum [Member]</t>
  </si>
  <si>
    <t>3 years</t>
  </si>
  <si>
    <t>Contract Based Intangible Assets [Member] | Maximum [Member]</t>
  </si>
  <si>
    <t>19 years</t>
  </si>
  <si>
    <t>Acquisition of NTELOS Holdings Corp. and Exchange with Sprint - Unaudited Pro forma Results of the Company (Details) - NTELOS Holdings Corp. [Member] - USD ($) $ in Thousands</t>
  </si>
  <si>
    <t>Business Acquisition, Pro Forma Information [Abstract]</t>
  </si>
  <si>
    <t>Intangible assets - Intangible Assets (Details) - USD ($) $ in Thousands</t>
  </si>
  <si>
    <t>Finite-Lived Intangible Assets [Line Items]</t>
  </si>
  <si>
    <t>Gross Carrying Amount</t>
  </si>
  <si>
    <t>Accumulated Amortization</t>
  </si>
  <si>
    <t>Net</t>
  </si>
  <si>
    <t>Total Intangible assets, gross</t>
  </si>
  <si>
    <t>Franchise Rights [Member]</t>
  </si>
  <si>
    <t>Indefinite-Lived Intangible Assets (Excluding Goodwill) [Abstract]</t>
  </si>
  <si>
    <t>Non-amortizing intangibles</t>
  </si>
  <si>
    <t>Affiliate Contract Expansion Rights [Member]</t>
  </si>
  <si>
    <t>Acquired Subscribers - Wireless [Member]</t>
  </si>
  <si>
    <t>Contract Based Intangibles - Wireless [Member]</t>
  </si>
  <si>
    <t>Acquired Subscribers - Cable [Member]</t>
  </si>
  <si>
    <t>Other Intangible [Member]</t>
  </si>
  <si>
    <t>Intangible assets - Amortization Expense for Intangible Assets (Details) - USD ($) $ in Thousands</t>
  </si>
  <si>
    <t>Finite-Lived Intangible Assets, Amortization Expense, Maturity Schedule [Abstract]</t>
  </si>
  <si>
    <t>2016 Remaining</t>
  </si>
  <si>
    <t>thereafter</t>
  </si>
  <si>
    <t>Intangible assets - Changes in the Carrying Amount of Goodwill (Details) $ in Thousands</t>
  </si>
  <si>
    <t>Goodwill [Roll Forward]</t>
  </si>
  <si>
    <t>Goodwill as of December 31, 2015</t>
  </si>
  <si>
    <t>Goodwill as of September 30, 2016</t>
  </si>
  <si>
    <t>Wireless [Member]</t>
  </si>
  <si>
    <t>Wireless [Member] | NTELOS Holdings Corp. [Member]</t>
  </si>
  <si>
    <t>Goodwill recorded</t>
  </si>
  <si>
    <t>Cable [Member] | Colane [Member]</t>
  </si>
  <si>
    <t>Property, Plant and Equipment (Details) - USD ($) $ in Thousands</t>
  </si>
  <si>
    <t>Property, plant and equipment [Abstract]</t>
  </si>
  <si>
    <t>Total property, plant and equipment</t>
  </si>
  <si>
    <t>Less accumulated amortization and depreciation</t>
  </si>
  <si>
    <t>Net property, plant and equipment</t>
  </si>
  <si>
    <t>Plant in Service [Member]</t>
  </si>
  <si>
    <t>Plant under Construction [Member]</t>
  </si>
  <si>
    <t>Earnings (loss) per share (Details) shares in Thousands</t>
  </si>
  <si>
    <t>Sep. 30, 2015shares</t>
  </si>
  <si>
    <t>Shares and options outstanding (in shares)</t>
  </si>
  <si>
    <t>Options [Member]</t>
  </si>
  <si>
    <t>Antidilutive Securities Excluded from Computation of Earnings Per Share [Line Items]</t>
  </si>
  <si>
    <t>Antidilutive securities excluded from computation of diluted earnings per share (in shares)</t>
  </si>
  <si>
    <t>Investments Carried at Fair Value (Details) - USD ($) $ in Thousands</t>
  </si>
  <si>
    <t>Dividend and interest income from investments</t>
  </si>
  <si>
    <t>Net unrealized gains recognized</t>
  </si>
  <si>
    <t>Equipment Installment Plan Receivables (Details) - USD ($) $ in Thousands</t>
  </si>
  <si>
    <t>Nov. 07, 2016</t>
  </si>
  <si>
    <t>Accounts, Notes, Loans and Financing Receivable [Line Items]</t>
  </si>
  <si>
    <t>Subsequent Event [Member] | Transfer of Equipment Installment Receivables [Member] | Sprint [Member]</t>
  </si>
  <si>
    <t>Receivable from Sprint</t>
  </si>
  <si>
    <t>NTELOS Holdings Corp. [Member] | Equipment Installment Plan Receivables [Member]</t>
  </si>
  <si>
    <t>Installment period</t>
  </si>
  <si>
    <t>24 months</t>
  </si>
  <si>
    <t>Equipment installment plan receivables</t>
  </si>
  <si>
    <t>NTELOS Holdings Corp. [Member] | Minimum [Member] | Equipment Installment Plan Receivables [Member]</t>
  </si>
  <si>
    <t>Estimated interest rate on receivable</t>
  </si>
  <si>
    <t>5.00%</t>
  </si>
  <si>
    <t>NTELOS Holdings Corp. [Member] | Maximum [Member] | Equipment Installment Plan Receivables [Member]</t>
  </si>
  <si>
    <t>Derivative Instruments, Hedging Activities and Accumulated Other Comprehensive Income (Loss) - Narrative (Details)</t>
  </si>
  <si>
    <t>May 31, 2016USD ($)counterparty</t>
  </si>
  <si>
    <t>Sep. 30, 2012USD ($)</t>
  </si>
  <si>
    <t>Derivative [Line Items]</t>
  </si>
  <si>
    <t>Percentage of expected outstanding debt</t>
  </si>
  <si>
    <t>50.00%</t>
  </si>
  <si>
    <t>Interest Rate Swap [Member] | Cash Flow Hedge [Member]</t>
  </si>
  <si>
    <t>Amount of notional principal interest rate swap</t>
  </si>
  <si>
    <t>Notional amount of cash flow hedges</t>
  </si>
  <si>
    <t>Interest Rate Swap [Member] | Cash Flow Hedge [Member] | Three Counterparties [Member]</t>
  </si>
  <si>
    <t>Number of counterparties | counterparty</t>
  </si>
  <si>
    <t>Interest Expense [Member]</t>
  </si>
  <si>
    <t>Amount reclassified as an increase to interest expense during next twelve months</t>
  </si>
  <si>
    <t>Derivative Instruments, Hedging Activities and Accumulated Other Comprehensive Income (Loss) - Schedule of Derivative Financial Instrument as Well as its Classification on the Consolidated Balance Sheet (Details) - Interest Rate Swap [Member] - Designated as Hedging Instrument [Member] - USD ($) $ in Thousands</t>
  </si>
  <si>
    <t>Derivative Assets (Liabilities), at Fair Value, Net, by Balance Sheet Classification [Abstract]</t>
  </si>
  <si>
    <t>Total derivatives designated as hedging instruments</t>
  </si>
  <si>
    <t>Accrued Liabilities [Member]</t>
  </si>
  <si>
    <t>Derivatives liabilities, fair value</t>
  </si>
  <si>
    <t>Other Liabilities [Member]</t>
  </si>
  <si>
    <t>Deferred Charges and Other Assets, Net [Member]</t>
  </si>
  <si>
    <t>Derivative assets, fair value</t>
  </si>
  <si>
    <t>Derivative Instruments, Hedging Activities and Accumulated Other Comprehensive Income (Loss) - Schedule of Accumulated Other Comprehensive Income (Loss) (Details) $ in Thousands</t>
  </si>
  <si>
    <t>AOCI Attributable to Parent, Before Tax [Roll Forward]</t>
  </si>
  <si>
    <t>December 31, 2015</t>
  </si>
  <si>
    <t>September 30, 2016</t>
  </si>
  <si>
    <t>AOCI Attributable to Parent, Tax [Roll Forward]</t>
  </si>
  <si>
    <t>AOCI Attributable to Parent, Net of Tax [Roll Forward]</t>
  </si>
  <si>
    <t>Gains and (Losses) on Cash Flow Hedges [Member]</t>
  </si>
  <si>
    <t>Other comprehensive loss before reclassifications</t>
  </si>
  <si>
    <t>Amounts reclassified from accumulated other comprehensive income (to interest expense)</t>
  </si>
  <si>
    <t>Net current period other comprehensive loss</t>
  </si>
  <si>
    <t>Accrued and Other Liabilities - Accrued LIabilities and Other (Details) - USD ($) $ in Thousands</t>
  </si>
  <si>
    <t>Sales and property taxes payable</t>
  </si>
  <si>
    <t>Severance accrual, current portion</t>
  </si>
  <si>
    <t>Asset retirement obligations, current portion</t>
  </si>
  <si>
    <t>Other current liabilities</t>
  </si>
  <si>
    <t>- Other Liabilities (Details) - USD ($) $ in Thousands</t>
  </si>
  <si>
    <t>Retirement plan obligations</t>
  </si>
  <si>
    <t>Non-current portion of deferred revenues</t>
  </si>
  <si>
    <t>Straight-line management fee waiver</t>
  </si>
  <si>
    <t>Segment Information - Narrative (Details)</t>
  </si>
  <si>
    <t>Sep. 30, 2016statesegment</t>
  </si>
  <si>
    <t>Number of reportable segments | segment</t>
  </si>
  <si>
    <t>Non Sprint operations, number of states | state</t>
  </si>
  <si>
    <t>Segment Information - Selected Financial Data for Segments (Details) - USD ($) $ in Thousands</t>
  </si>
  <si>
    <t>External revenues [Abstract]</t>
  </si>
  <si>
    <t>Service revenues</t>
  </si>
  <si>
    <t>Total external revenues</t>
  </si>
  <si>
    <t>Internal revenues</t>
  </si>
  <si>
    <t>Total operating revenues</t>
  </si>
  <si>
    <t>Costs of goods and services, exclusive of depreciation and amortization shown separately below</t>
  </si>
  <si>
    <t>Operating Segments [Member] | Wireless [Member]</t>
  </si>
  <si>
    <t>Operating Segments [Member] | Cable [Member]</t>
  </si>
  <si>
    <t>Operating Segments [Member] | Wireline [Member]</t>
  </si>
  <si>
    <t>Operating Segments [Member] | Other Segments [Member]</t>
  </si>
  <si>
    <t>Intersegment Eliminations [Member]</t>
  </si>
  <si>
    <t>Segment Information - Reconciliation of Operating Profit (Loss) from Segments to Consolidated (Details) - USD ($) $ in Thousands</t>
  </si>
  <si>
    <t>Reconciliation of income from continuing operations from segments to consolidated [Abstract]</t>
  </si>
  <si>
    <t>Total consolidated operating income (loss)</t>
  </si>
  <si>
    <t>Segment Information - Assets by Segment (Details) - USD ($) $ in Thousands</t>
  </si>
  <si>
    <t>Segment Reporting, Asset Reconciling Item [Line Items]</t>
  </si>
  <si>
    <t>Assets</t>
  </si>
  <si>
    <t>Operating Segments [Member]</t>
  </si>
  <si>
    <t>Adoption of New Accounting Principles (Details) - USD ($) $ in Millions</t>
  </si>
  <si>
    <t>New Accounting Pronouncements or Change in Accounting Principle [Line Items]</t>
  </si>
  <si>
    <t>Deferred tax assets</t>
  </si>
  <si>
    <t>Unamortized loan fees and costs reclassification</t>
  </si>
  <si>
    <t>Accounting Standards Update 2015-03 [Member] | Assets [Member]</t>
  </si>
  <si>
    <t>Accounting Standards Update 2015-03 [Member] | Assets [Member] | NTELOS Holdings Corp. [Member]</t>
  </si>
  <si>
    <t>Accounting Standards Update 2015-03 [Member] | Other Assets [Member]</t>
  </si>
  <si>
    <t>Accounting Standards Update 2015-03 [Member] | Other Assets [Member] | NTELOS Holdings Corp. [Member]</t>
  </si>
  <si>
    <t>Accounting Standards Update 2015-03 [Member] | Liabilities and Equity [Member]</t>
  </si>
  <si>
    <t>Accounting Standards Update 2015-03 [Member] | Liabilities and Equity [Member] | NTELOS Holdings Corp. [Member]</t>
  </si>
  <si>
    <t>Accounting Standards Update 2015-03 [Member] | Long-term Debt, Current Maturities [Member]</t>
  </si>
  <si>
    <t>Accounting Standards Update 2015-03 [Member] | Long-term Debt [Member]</t>
  </si>
  <si>
    <t>Accounting Standards Update 2015-03 [Member] | Long-term Debt [Member] | NTELOS Holdings Corp. [Member]</t>
  </si>
  <si>
    <t>Long-Term Debt and Revolving Line of Credit - Schedule of Long-Term Debt (Details) - USD ($) $ in Thousands</t>
  </si>
  <si>
    <t>Debt Instrument [Line Items]</t>
  </si>
  <si>
    <t>Long-term debt</t>
  </si>
  <si>
    <t>Less: unamortized loan fees</t>
  </si>
  <si>
    <t>Total debt, net of unamortized loan fees</t>
  </si>
  <si>
    <t>Term Loan A [Member]</t>
  </si>
  <si>
    <t>Term Loan A-1 [Member]</t>
  </si>
  <si>
    <t>Term Loan A-2 [Member]</t>
  </si>
  <si>
    <t>Long-Term Debt and Revolving Line of Credit - Narrative (Details)</t>
  </si>
  <si>
    <t>Dec. 18, 2015USD ($)facility</t>
  </si>
  <si>
    <t>Number of credit facilities | facility</t>
  </si>
  <si>
    <t>Weighted average interest rate</t>
  </si>
  <si>
    <t>3.83%</t>
  </si>
  <si>
    <t>Variable swap rate</t>
  </si>
  <si>
    <t>Total leverage ratio through December 30, 2019</t>
  </si>
  <si>
    <t>Total leverage ratio thereafter</t>
  </si>
  <si>
    <t>Debt instrument covenants minimum liquidity, amount</t>
  </si>
  <si>
    <t>Total leverage ratio from closing date through December 30, 2018</t>
  </si>
  <si>
    <t>Debt service coverage ratio</t>
  </si>
  <si>
    <t>One-month LIBOR [Member]</t>
  </si>
  <si>
    <t>Debt instrument, fixed interest rate</t>
  </si>
  <si>
    <t>1.16%</t>
  </si>
  <si>
    <t>Term of credit facility</t>
  </si>
  <si>
    <t>Maximum borrowing capacity</t>
  </si>
  <si>
    <t>Quarterly principal payment period one</t>
  </si>
  <si>
    <t>Quarterly principal payment period two</t>
  </si>
  <si>
    <t>Quarterly principal payment period three</t>
  </si>
  <si>
    <t>Remaining principal payment due</t>
  </si>
  <si>
    <t>Term Loan A-1 [Member] | NTELOS Holdings Corp. [Member]</t>
  </si>
  <si>
    <t>Line of credit facility amount borrowed</t>
  </si>
  <si>
    <t>Term Loan A-1 [Member] | One-month LIBOR [Member]</t>
  </si>
  <si>
    <t>Debt instrument, variable interest rate</t>
  </si>
  <si>
    <t>2.75%</t>
  </si>
  <si>
    <t>7 years</t>
  </si>
  <si>
    <t>Proceeds from line of credit</t>
  </si>
  <si>
    <t>Term Loan A-2 [Member] | NTELOS Holdings Corp. [Member]</t>
  </si>
  <si>
    <t>Term Loan A-2 [Member] | One-month LIBOR [Member]</t>
  </si>
  <si>
    <t>3.00%</t>
  </si>
  <si>
    <t>Revolving Credit Facility [Member]</t>
  </si>
  <si>
    <t>Delayed Draw Term Loan [Member] | Term Loan A-2 [Member]</t>
  </si>
  <si>
    <t>Line of credit facility remaining borrowing capacity</t>
  </si>
  <si>
    <t>Long-Term Debt and Revolving Line of Credit - Maturities of Long-term Debt (Details) - USD ($) $ in Thousands</t>
  </si>
  <si>
    <t>Maturities of Long-term Debt [Abstract]</t>
  </si>
  <si>
    <t>Remainder of 2016</t>
  </si>
  <si>
    <t>Thereafter</t>
  </si>
  <si>
    <t>Pension Plan and Other Postretirement Benefits - Benefit Obligation (Details) - NTELOS Holdings Corp. [Member] - USD ($) $ in Thousands</t>
  </si>
  <si>
    <t>Defined Benefit Plan Disclosure [Line Items]</t>
  </si>
  <si>
    <t>Fair value of plan assets, at acquisition</t>
  </si>
  <si>
    <t>Defined Benefit Pension Plan [Member]</t>
  </si>
  <si>
    <t>Benefit obligations, at acquisition</t>
  </si>
  <si>
    <t>Funded status:</t>
  </si>
  <si>
    <t>Net pension income (expense) since acquisition date</t>
  </si>
  <si>
    <t>Total liability, at acquisition</t>
  </si>
  <si>
    <t>Other Postretirement Benefit Plans [Member]</t>
  </si>
  <si>
    <t>Pension Plan and Other Postretirement Benefits - Narrative (Details) - NTELOS Holdings Corp. [Member] $ in Thousands</t>
  </si>
  <si>
    <t>May 06, 2016USD ($)bond_fund</t>
  </si>
  <si>
    <t>Assumed annual rate increase in per capita cost of covered health care benefits</t>
  </si>
  <si>
    <t>8.00%</t>
  </si>
  <si>
    <t>Assumed annual rate decrease in per capita cost of covered health care benefits for the next five years</t>
  </si>
  <si>
    <t>0.50%</t>
  </si>
  <si>
    <t>Assumed annual rate per capita cost of covered health care benefits, for year 2022 and thereafter</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Number of bond funds | bond_fund</t>
  </si>
  <si>
    <t>Holding percentage of one asset in bond fund</t>
  </si>
  <si>
    <t>4.00%</t>
  </si>
  <si>
    <t>Holding percentage of one asset in total portfolio</t>
  </si>
  <si>
    <t>1.00%</t>
  </si>
  <si>
    <t>Expected net periodic benefit cost (income)</t>
  </si>
  <si>
    <t>Pension Plan and Other Postretirement Benefits - Net Periodic Benefit Cost (Details) - NTELOS Holdings Corp. [Member] - USD ($) $ in Thousands</t>
  </si>
  <si>
    <t>8 Months Ended</t>
  </si>
  <si>
    <t>Dec. 31, 2016</t>
  </si>
  <si>
    <t>Components of net periodic benefit cost (income):</t>
  </si>
  <si>
    <t>Net periodic cost (income)</t>
  </si>
  <si>
    <t>Defined Benefit Pension Plan [Member] | Scenario, Forecast [Member]</t>
  </si>
  <si>
    <t>Service cost</t>
  </si>
  <si>
    <t>Interest cost</t>
  </si>
  <si>
    <t>Expected return on plan assets</t>
  </si>
  <si>
    <t>Other Postretirement Benefit Plans [Member] | Scenario, Forecast [Member]</t>
  </si>
  <si>
    <t>Pension Plan and Other Postretirement Benefits - Assumptions (Details) - NTELOS Holdings Corp. [Member]</t>
  </si>
  <si>
    <t>Weighted average assumptions used in measurement of benefit obligations [Abstract]</t>
  </si>
  <si>
    <t>Discount rate</t>
  </si>
  <si>
    <t>3.85%</t>
  </si>
  <si>
    <t>Weighted average assumptions used in measurement of net cost [Abstract]</t>
  </si>
  <si>
    <t>6.75%</t>
  </si>
  <si>
    <t>0.00%</t>
  </si>
  <si>
    <t>Pension Plan and Other Postretirement Benefits - Asset Allocation (Details) - NTELOS Holdings Corp. [Member] $ in Thousands</t>
  </si>
  <si>
    <t>May 06, 2016USD ($)</t>
  </si>
  <si>
    <t>Actual Allocation</t>
  </si>
  <si>
    <t>100.00%</t>
  </si>
  <si>
    <t>Fair value of plan assets</t>
  </si>
  <si>
    <t>Target allocations</t>
  </si>
  <si>
    <t>Large Cap Value [Member]</t>
  </si>
  <si>
    <t>32.00%</t>
  </si>
  <si>
    <t>Mid Cap Blend [Member]</t>
  </si>
  <si>
    <t>9.00%</t>
  </si>
  <si>
    <t>Small Cap Blend [Member]</t>
  </si>
  <si>
    <t>Foreign Stock - Large Cap [Member]</t>
  </si>
  <si>
    <t>30.00%</t>
  </si>
  <si>
    <t>Bond [Member]</t>
  </si>
  <si>
    <t>20.00%</t>
  </si>
  <si>
    <t>Cash and Cash Equivalents [Member]</t>
  </si>
  <si>
    <t>Equity Securities [Member]</t>
  </si>
  <si>
    <t>76.00%</t>
  </si>
  <si>
    <t>Target allocations, minimum</t>
  </si>
  <si>
    <t>65.00%</t>
  </si>
  <si>
    <t>Target allocations, maximum</t>
  </si>
  <si>
    <t>75.00%</t>
  </si>
  <si>
    <t>Bond Securities and Cash Equivalents [Member]</t>
  </si>
  <si>
    <t>24.00%</t>
  </si>
  <si>
    <t>25.00%</t>
  </si>
  <si>
    <t>35.00%</t>
  </si>
  <si>
    <t>Pension Plan and Other Postretirement Benefits - Future Benefit Plan Payments (Details) - NTELOS Holdings Corp. [Member] $ in Thousands</t>
  </si>
  <si>
    <t>Estimated Future Benefit Payments [Abstract]</t>
  </si>
  <si>
    <t>Aggregate of next five years</t>
  </si>
  <si>
    <t>Lease Commitments - Narrative (Details) $ in Millions</t>
  </si>
  <si>
    <t>Sep. 30, 2016USD ($)renewal_term</t>
  </si>
  <si>
    <t>Operating Leased Assets [Line Items]</t>
  </si>
  <si>
    <t>Rent expense</t>
  </si>
  <si>
    <t>Rental income</t>
  </si>
  <si>
    <t>Towers [Member]</t>
  </si>
  <si>
    <t>Number of renewals | renewal_term</t>
  </si>
  <si>
    <t>Term of renewals</t>
  </si>
  <si>
    <t>Towers [Member] | Minimum [Member]</t>
  </si>
  <si>
    <t>Term of lease</t>
  </si>
  <si>
    <t>Towers [Member] | Maximum [Member]</t>
  </si>
  <si>
    <t>Other [Member] | Minimum [Member]</t>
  </si>
  <si>
    <t>Other [Member] | Maximum [Member]</t>
  </si>
  <si>
    <t>20 years</t>
  </si>
  <si>
    <t>Lease Commitments - Schedule of Future Minimum Lease Payments Under Non-Cancelable Operating Leases (Details) $ in Thousands</t>
  </si>
  <si>
    <t>Operating Leases, Future Minimum Payments Due, Fiscal Year Maturity [Abstract]</t>
  </si>
  <si>
    <t>- Schedule of Minimum Rental Receipts (Details) $ in Thousands</t>
  </si>
  <si>
    <t>Operating Leases, Future Minimum Payments Receivable [Abstrac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in Six Years</t>
  </si>
  <si>
    <t>Subsequent Events (Details) - USD ($) $ / shares in Units, $ in Millions</t>
  </si>
  <si>
    <t>Dec. 01, 2016</t>
  </si>
  <si>
    <t>Oct. 17, 2016</t>
  </si>
  <si>
    <t>Subsequent Event [Line Items]</t>
  </si>
  <si>
    <t>Scenario, Forecast [Member]</t>
  </si>
  <si>
    <t>Total payout of dividend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35496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48915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2</v>
      </c>
      <c t="s" r="B1" s="2">
        <v>2</v>
      </c>
      <c t="s" r="C1" s="2">
        <v>23</v>
      </c>
    </row>
    <row r="2" spans="1:3">
      <c t="s" r="A2" s="3">
        <v>24</v>
      </c>
    </row>
    <row r="3" spans="1:3">
      <c t="s" r="A3" s="4">
        <v>25</v>
      </c>
      <c t="n" r="B3" s="7">
        <v>27531</v>
      </c>
      <c t="n" r="C3" s="7">
        <v>76812</v>
      </c>
    </row>
    <row r="4" spans="1:3">
      <c t="s" r="A4" s="4">
        <v>26</v>
      </c>
      <c t="n" r="B4" s="6">
        <v>2167</v>
      </c>
      <c t="n" r="C4" s="6">
        <v>0</v>
      </c>
    </row>
    <row r="5" spans="1:3">
      <c t="s" r="A5" s="4">
        <v>27</v>
      </c>
      <c t="n" r="B5" s="6">
        <v>79944</v>
      </c>
      <c t="n" r="C5" s="6">
        <v>29778</v>
      </c>
    </row>
    <row r="6" spans="1:3">
      <c t="s" r="A6" s="4">
        <v>28</v>
      </c>
      <c t="n" r="B6" s="6">
        <v>0</v>
      </c>
      <c t="n" r="C6" s="6">
        <v>7694</v>
      </c>
    </row>
    <row r="7" spans="1:3">
      <c t="s" r="A7" s="4">
        <v>29</v>
      </c>
      <c t="n" r="B7" s="6">
        <v>14128</v>
      </c>
      <c t="n" r="C7" s="6">
        <v>4183</v>
      </c>
    </row>
    <row r="8" spans="1:3">
      <c t="s" r="A8" s="4">
        <v>30</v>
      </c>
      <c t="n" r="B8" s="6">
        <v>17759</v>
      </c>
      <c t="n" r="C8" s="6">
        <v>8573</v>
      </c>
    </row>
    <row r="9" spans="1:3">
      <c t="s" r="A9" s="4">
        <v>31</v>
      </c>
      <c t="n" r="B9" s="6">
        <v>0</v>
      </c>
      <c t="n" r="C9" s="6">
        <v>907</v>
      </c>
    </row>
    <row r="10" spans="1:3">
      <c t="s" r="A10" s="4">
        <v>32</v>
      </c>
      <c t="n" r="B10" s="6">
        <v>141529</v>
      </c>
      <c t="n" r="C10" s="6">
        <v>127947</v>
      </c>
    </row>
    <row r="11" spans="1:3">
      <c t="s" r="A11" s="4">
        <v>33</v>
      </c>
      <c t="n" r="B11" s="6">
        <v>10113</v>
      </c>
      <c t="n" r="C11" s="6">
        <v>10679</v>
      </c>
    </row>
    <row r="12" spans="1:3">
      <c t="s" r="A12" s="4">
        <v>34</v>
      </c>
      <c t="n" r="B12" s="6">
        <v>4950</v>
      </c>
      <c t="n" r="C12" s="6">
        <v>0</v>
      </c>
    </row>
    <row r="13" spans="1:3">
      <c t="s" r="A13" s="4">
        <v>35</v>
      </c>
      <c t="n" r="B13" s="6">
        <v>667741</v>
      </c>
      <c t="n" r="C13" s="6">
        <v>410018</v>
      </c>
    </row>
    <row r="14" spans="1:3">
      <c t="s" r="A14" s="3">
        <v>36</v>
      </c>
    </row>
    <row r="15" spans="1:3">
      <c t="s" r="A15" s="4">
        <v>37</v>
      </c>
      <c t="n" r="B15" s="6">
        <v>458401</v>
      </c>
      <c t="n" r="C15" s="6">
        <v>66993</v>
      </c>
    </row>
    <row r="16" spans="1:3">
      <c t="s" r="A16" s="4">
        <v>38</v>
      </c>
      <c t="n" r="B16" s="6">
        <v>145413</v>
      </c>
      <c t="n" r="C16" s="6">
        <v>10</v>
      </c>
    </row>
    <row r="17" spans="1:3">
      <c t="s" r="A17" s="4">
        <v>39</v>
      </c>
      <c t="n" r="B17" s="6">
        <v>5478</v>
      </c>
      <c t="n" r="C17" s="6">
        <v>11504</v>
      </c>
    </row>
    <row r="18" spans="1:3">
      <c t="s" r="A18" s="4">
        <v>40</v>
      </c>
      <c t="n" r="B18" s="6">
        <v>609292</v>
      </c>
      <c t="n" r="C18" s="6">
        <v>78507</v>
      </c>
    </row>
    <row r="19" spans="1:3">
      <c t="s" r="A19" s="4">
        <v>41</v>
      </c>
      <c t="n" r="B19" s="6">
        <v>1433625</v>
      </c>
      <c t="n" r="C19" s="6">
        <v>627151</v>
      </c>
    </row>
    <row r="20" spans="1:3">
      <c t="s" r="A20" s="3">
        <v>42</v>
      </c>
    </row>
    <row r="21" spans="1:3">
      <c t="s" r="A21" s="4">
        <v>43</v>
      </c>
      <c t="n" r="B21" s="6">
        <v>25972</v>
      </c>
      <c t="n" r="C21" s="6">
        <v>22492</v>
      </c>
    </row>
    <row r="22" spans="1:3">
      <c t="s" r="A22" s="4">
        <v>44</v>
      </c>
      <c t="n" r="B22" s="6">
        <v>34974</v>
      </c>
      <c t="n" r="C22" s="6">
        <v>13009</v>
      </c>
    </row>
    <row r="23" spans="1:3">
      <c t="s" r="A23" s="4">
        <v>45</v>
      </c>
      <c t="n" r="B23" s="6">
        <v>21979</v>
      </c>
      <c t="n" r="C23" s="6">
        <v>11674</v>
      </c>
    </row>
    <row r="24" spans="1:3">
      <c t="s" r="A24" s="4">
        <v>46</v>
      </c>
      <c t="n" r="B24" s="6">
        <v>6817</v>
      </c>
      <c t="n" r="C24" s="6">
        <v>5915</v>
      </c>
    </row>
    <row r="25" spans="1:3">
      <c t="s" r="A25" s="4">
        <v>47</v>
      </c>
      <c t="n" r="B25" s="6">
        <v>14189</v>
      </c>
      <c t="n" r="C25" s="6">
        <v>0</v>
      </c>
    </row>
    <row r="26" spans="1:3">
      <c t="s" r="A26" s="4">
        <v>48</v>
      </c>
      <c t="n" r="B26" s="6">
        <v>31533</v>
      </c>
      <c t="n" r="C26" s="6">
        <v>7639</v>
      </c>
    </row>
    <row r="27" spans="1:3">
      <c t="s" r="A27" s="4">
        <v>49</v>
      </c>
      <c t="n" r="B27" s="6">
        <v>135464</v>
      </c>
      <c t="n" r="C27" s="6">
        <v>60729</v>
      </c>
    </row>
    <row r="28" spans="1:3">
      <c t="s" r="A28" s="4">
        <v>50</v>
      </c>
      <c t="n" r="B28" s="6">
        <v>783595</v>
      </c>
      <c t="n" r="C28" s="6">
        <v>177169</v>
      </c>
    </row>
    <row r="29" spans="1:3">
      <c t="s" r="A29" s="3">
        <v>51</v>
      </c>
    </row>
    <row r="30" spans="1:3">
      <c t="s" r="A30" s="4">
        <v>31</v>
      </c>
      <c t="n" r="B30" s="6">
        <v>146966</v>
      </c>
      <c t="n" r="C30" s="6">
        <v>74868</v>
      </c>
    </row>
    <row r="31" spans="1:3">
      <c t="s" r="A31" s="4">
        <v>52</v>
      </c>
      <c t="n" r="B31" s="6">
        <v>10869</v>
      </c>
      <c t="n" r="C31" s="6">
        <v>8142</v>
      </c>
    </row>
    <row r="32" spans="1:3">
      <c t="s" r="A32" s="4">
        <v>53</v>
      </c>
      <c t="n" r="B32" s="6">
        <v>15828</v>
      </c>
      <c t="n" r="C32" s="6">
        <v>7266</v>
      </c>
    </row>
    <row r="33" spans="1:3">
      <c t="s" r="A33" s="4">
        <v>54</v>
      </c>
      <c t="n" r="B33" s="6">
        <v>42597</v>
      </c>
      <c t="n" r="C33" s="6">
        <v>9039</v>
      </c>
    </row>
    <row r="34" spans="1:3">
      <c t="s" r="A34" s="4">
        <v>55</v>
      </c>
      <c t="n" r="B34" s="6">
        <v>216260</v>
      </c>
      <c t="n" r="C34" s="6">
        <v>99315</v>
      </c>
    </row>
    <row r="35" spans="1:3">
      <c t="s" r="A35" s="4">
        <v>56</v>
      </c>
      <c t="s" r="B35" s="4">
        <v>57</v>
      </c>
      <c t="s" r="C35" s="4">
        <v>57</v>
      </c>
    </row>
    <row r="36" spans="1:3">
      <c t="s" r="A36" s="3">
        <v>58</v>
      </c>
    </row>
    <row r="37" spans="1:3">
      <c t="s" r="A37" s="4">
        <v>59</v>
      </c>
      <c t="n" r="B37" s="6">
        <v>44427</v>
      </c>
      <c t="n" r="C37" s="6">
        <v>32776</v>
      </c>
    </row>
    <row r="38" spans="1:3">
      <c t="s" r="A38" s="4">
        <v>60</v>
      </c>
      <c t="n" r="B38" s="6">
        <v>256037</v>
      </c>
      <c t="n" r="C38" s="6">
        <v>256747</v>
      </c>
    </row>
    <row r="39" spans="1:3">
      <c t="s" r="A39" s="4">
        <v>61</v>
      </c>
      <c t="n" r="B39" s="6">
        <v>-2158</v>
      </c>
      <c t="n" r="C39" s="6">
        <v>415</v>
      </c>
    </row>
    <row r="40" spans="1:3">
      <c t="s" r="A40" s="4">
        <v>62</v>
      </c>
      <c t="n" r="B40" s="6">
        <v>298306</v>
      </c>
      <c t="n" r="C40" s="6">
        <v>289938</v>
      </c>
    </row>
    <row r="41" spans="1:3">
      <c t="s" r="A41" s="4">
        <v>63</v>
      </c>
      <c t="n" r="B41" s="7">
        <v>1433625</v>
      </c>
      <c t="n" r="C41" s="7">
        <v>627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73</v>
      </c>
    </row>
    <row r="4" spans="1:2">
      <c t="s" r="A4" s="4">
        <v>224</v>
      </c>
      <c t="s" r="B4" s="4">
        <v>225</v>
      </c>
    </row>
    <row r="5" spans="1:2">
      <c t="s" r="A5" s="4">
        <v>38</v>
      </c>
      <c t="s" r="B5" s="4">
        <v>226</v>
      </c>
    </row>
    <row r="6" spans="1:2">
      <c t="s" r="A6" s="4">
        <v>227</v>
      </c>
      <c t="s" r="B6" s="4">
        <v>228</v>
      </c>
    </row>
    <row r="7" spans="1:2">
      <c t="s" r="A7" s="4">
        <v>208</v>
      </c>
      <c t="s" r="B7"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30</v>
      </c>
      <c t="s" r="B1" s="2">
        <v>1</v>
      </c>
    </row>
    <row r="2" spans="1:2">
      <c t="s" r="B2" s="2">
        <v>2</v>
      </c>
    </row>
    <row r="3" spans="1:2">
      <c t="s" r="A3" s="3">
        <v>176</v>
      </c>
    </row>
    <row r="4" spans="1:2">
      <c t="s" r="A4" s="4">
        <v>231</v>
      </c>
      <c t="s" r="B4" s="4">
        <v>232</v>
      </c>
    </row>
    <row r="5" spans="1:2">
      <c t="s" r="A5" s="4">
        <v>233</v>
      </c>
      <c t="s" r="B5" s="4">
        <v>234</v>
      </c>
    </row>
    <row r="6" spans="1:2">
      <c t="s" r="A6" s="4">
        <v>235</v>
      </c>
      <c t="s" r="B6"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37</v>
      </c>
      <c t="s" r="B1" s="2">
        <v>1</v>
      </c>
    </row>
    <row r="2" spans="1:2">
      <c t="s" r="B2" s="2">
        <v>2</v>
      </c>
    </row>
    <row r="3" spans="1:2">
      <c t="s" r="A3" s="3">
        <v>179</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4</v>
      </c>
      <c t="s" r="B1" s="2">
        <v>1</v>
      </c>
    </row>
    <row r="2" spans="1:2">
      <c t="s" r="B2" s="2">
        <v>2</v>
      </c>
    </row>
    <row r="3" spans="1:2">
      <c t="s" r="A3" s="3">
        <v>182</v>
      </c>
    </row>
    <row r="4" spans="1:2">
      <c t="s" r="A4" s="4">
        <v>181</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23</v>
      </c>
    </row>
    <row r="2" spans="1:3">
      <c t="s" r="A2" s="3">
        <v>24</v>
      </c>
    </row>
    <row r="3" spans="1:3">
      <c t="s" r="A3" s="4">
        <v>65</v>
      </c>
      <c t="n" r="B3" s="7">
        <v>2889</v>
      </c>
      <c t="n" r="C3" s="7">
        <v>26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97</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51</v>
      </c>
      <c t="s" r="B1" s="2">
        <v>1</v>
      </c>
    </row>
    <row r="2" spans="1:2">
      <c t="s" r="B2" s="2">
        <v>2</v>
      </c>
    </row>
    <row r="3" spans="1:2">
      <c t="s" r="A3" s="3">
        <v>200</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203</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63</v>
      </c>
      <c t="s" r="B1" s="2">
        <v>1</v>
      </c>
    </row>
    <row r="2" spans="1:2">
      <c t="s" r="B2" s="2">
        <v>2</v>
      </c>
    </row>
    <row r="3" spans="1:2">
      <c t="s" r="A3" s="3">
        <v>212</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15</v>
      </c>
    </row>
    <row r="4" spans="1:2">
      <c t="s" r="A4" s="4">
        <v>269</v>
      </c>
      <c t="s" r="B4" s="4">
        <v>270</v>
      </c>
    </row>
    <row r="5" spans="1:2">
      <c t="s" r="A5" s="4">
        <v>271</v>
      </c>
      <c t="s" r="B5" s="4">
        <v>272</v>
      </c>
    </row>
    <row r="6" spans="1:2">
      <c t="s" r="A6" s="4">
        <v>273</v>
      </c>
      <c t="s" r="B6" s="4">
        <v>274</v>
      </c>
    </row>
    <row r="7" spans="1:2">
      <c t="s" r="A7" s="4">
        <v>275</v>
      </c>
      <c t="s" r="B7" s="4">
        <v>276</v>
      </c>
    </row>
    <row r="8" spans="1:2">
      <c t="s" r="A8" s="4">
        <v>277</v>
      </c>
      <c t="s" r="B8"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18</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8"/>
  </cols>
  <sheetData>
    <row r="1" spans="1:2">
      <c t="s" r="A1" s="1">
        <v>284</v>
      </c>
      <c t="s" r="B1" s="2">
        <v>1</v>
      </c>
    </row>
    <row r="2" spans="1:2">
      <c t="s" r="B2" s="2">
        <v>285</v>
      </c>
    </row>
    <row r="3" spans="1:2">
      <c t="s" r="A3" s="3">
        <v>286</v>
      </c>
    </row>
    <row r="4" spans="1:2">
      <c t="s" r="A4" s="4">
        <v>287</v>
      </c>
      <c t="s" r="B4" s="4">
        <v>288</v>
      </c>
    </row>
    <row r="5" spans="1:2">
      <c t="s" r="A5" s="4">
        <v>289</v>
      </c>
      <c t="s" r="B5" s="4">
        <v>290</v>
      </c>
    </row>
    <row r="6" spans="1:2">
      <c t="s" r="A6" s="3">
        <v>291</v>
      </c>
    </row>
    <row r="7" spans="1:2">
      <c t="s" r="A7" s="4">
        <v>292</v>
      </c>
      <c t="s" r="B7" s="4">
        <v>293</v>
      </c>
    </row>
    <row r="8" spans="1:2">
      <c t="s" r="A8" s="4">
        <v>294</v>
      </c>
      <c t="s" r="B8" s="4">
        <v>293</v>
      </c>
    </row>
    <row r="9" spans="1:2">
      <c t="s" r="A9" s="4">
        <v>295</v>
      </c>
      <c t="s" r="B9" s="4">
        <v>296</v>
      </c>
    </row>
    <row r="10" spans="1:2">
      <c t="s" r="A10" s="4">
        <v>297</v>
      </c>
      <c t="s" r="B10" s="4">
        <v>288</v>
      </c>
    </row>
    <row r="11" spans="1:2">
      <c t="s" r="A11" s="4">
        <v>298</v>
      </c>
      <c t="n" r="B11" s="6">
        <v>2</v>
      </c>
    </row>
    <row r="12" spans="1:2">
      <c t="s" r="A12" s="4">
        <v>299</v>
      </c>
    </row>
    <row r="13" spans="1:2">
      <c t="s" r="A13" s="3">
        <v>291</v>
      </c>
    </row>
    <row r="14" spans="1:2">
      <c t="s" r="A14" s="4">
        <v>300</v>
      </c>
      <c t="s" r="B14" s="4">
        <v>301</v>
      </c>
    </row>
    <row r="15" spans="1:2">
      <c t="s" r="A15" s="4">
        <v>302</v>
      </c>
    </row>
    <row r="16" spans="1:2">
      <c t="s" r="A16" s="3">
        <v>291</v>
      </c>
    </row>
    <row r="17" spans="1:2">
      <c t="s" r="A17" s="4">
        <v>300</v>
      </c>
      <c t="s" r="B17"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 customWidth="1" max="5" min="5" width="21"/>
    <col customWidth="1" max="6" min="6" width="21"/>
    <col customWidth="1" max="7" min="7" width="21"/>
    <col customWidth="1" max="8" min="8" width="21"/>
    <col customWidth="1" max="9" min="9" width="21"/>
  </cols>
  <sheetData>
    <row r="1" spans="1:9">
      <c t="s" r="A1" s="1">
        <v>304</v>
      </c>
      <c t="s" r="B1" s="2">
        <v>305</v>
      </c>
      <c t="s" r="C1" s="2">
        <v>306</v>
      </c>
      <c t="s" r="D1" s="2">
        <v>307</v>
      </c>
      <c t="s" r="E1" s="2">
        <v>308</v>
      </c>
      <c t="s" r="F1" s="2">
        <v>307</v>
      </c>
      <c t="s" r="G1" s="2">
        <v>307</v>
      </c>
      <c t="s" r="H1" s="2">
        <v>308</v>
      </c>
      <c t="s" r="I1" s="2">
        <v>309</v>
      </c>
    </row>
    <row r="2" spans="1:9">
      <c t="s" r="A2" s="3">
        <v>310</v>
      </c>
    </row>
    <row r="3" spans="1:9">
      <c t="s" r="A3" s="4">
        <v>311</v>
      </c>
      <c t="n" r="D3" s="7">
        <v>828937000</v>
      </c>
      <c t="n" r="F3" s="7">
        <v>828937000</v>
      </c>
      <c t="n" r="G3" s="7">
        <v>828937000</v>
      </c>
      <c t="n" r="I3" s="7">
        <v>201250000</v>
      </c>
    </row>
    <row r="4" spans="1:9">
      <c t="s" r="A4" s="4">
        <v>312</v>
      </c>
      <c t="n" r="G4" s="6">
        <v>207816000</v>
      </c>
      <c t="n" r="H4" s="7">
        <v>17250000</v>
      </c>
    </row>
    <row r="5" spans="1:9">
      <c t="s" r="A5" s="4">
        <v>74</v>
      </c>
      <c t="n" r="D5" s="6">
        <v>15272000</v>
      </c>
      <c t="n" r="E5" s="7">
        <v>2129000</v>
      </c>
      <c t="n" r="G5" s="6">
        <v>35801000</v>
      </c>
      <c t="n" r="H5" s="7">
        <v>3153000</v>
      </c>
    </row>
    <row r="6" spans="1:9">
      <c t="s" r="A6" s="4">
        <v>313</v>
      </c>
    </row>
    <row r="7" spans="1:9">
      <c t="s" r="A7" s="3">
        <v>310</v>
      </c>
    </row>
    <row r="8" spans="1:9">
      <c t="s" r="A8" s="4">
        <v>312</v>
      </c>
      <c t="n" r="B8" s="7">
        <v>195500000</v>
      </c>
    </row>
    <row r="9" spans="1:9">
      <c t="s" r="A9" s="4">
        <v>314</v>
      </c>
    </row>
    <row r="10" spans="1:9">
      <c t="s" r="A10" s="3">
        <v>310</v>
      </c>
    </row>
    <row r="11" spans="1:9">
      <c t="s" r="A11" s="4">
        <v>315</v>
      </c>
      <c t="n" r="B11" s="6">
        <v>198200000</v>
      </c>
    </row>
    <row r="12" spans="1:9">
      <c t="s" r="A12" s="4">
        <v>316</v>
      </c>
    </row>
    <row r="13" spans="1:9">
      <c t="s" r="A13" s="3">
        <v>310</v>
      </c>
    </row>
    <row r="14" spans="1:9">
      <c t="s" r="A14" s="4">
        <v>315</v>
      </c>
      <c t="n" r="B14" s="6">
        <v>203400000</v>
      </c>
    </row>
    <row r="15" spans="1:9">
      <c t="s" r="A15" s="4">
        <v>317</v>
      </c>
    </row>
    <row r="16" spans="1:9">
      <c t="s" r="A16" s="3">
        <v>310</v>
      </c>
    </row>
    <row r="17" spans="1:9">
      <c t="s" r="A17" s="4">
        <v>315</v>
      </c>
      <c t="n" r="B17" s="7">
        <v>113800000</v>
      </c>
    </row>
    <row r="18" spans="1:9">
      <c t="s" r="A18" s="4">
        <v>318</v>
      </c>
      <c t="s" r="B18" s="4">
        <v>288</v>
      </c>
    </row>
    <row r="19" spans="1:9">
      <c t="s" r="A19" s="4">
        <v>319</v>
      </c>
    </row>
    <row r="20" spans="1:9">
      <c t="s" r="A20" s="3">
        <v>310</v>
      </c>
    </row>
    <row r="21" spans="1:9">
      <c t="s" r="A21" s="4">
        <v>315</v>
      </c>
      <c t="n" r="B21" s="7">
        <v>287800000</v>
      </c>
    </row>
    <row r="22" spans="1:9">
      <c t="s" r="A22" s="4">
        <v>320</v>
      </c>
    </row>
    <row r="23" spans="1:9">
      <c t="s" r="A23" s="3">
        <v>310</v>
      </c>
    </row>
    <row r="24" spans="1:9">
      <c t="s" r="A24" s="4">
        <v>321</v>
      </c>
      <c t="n" r="B24" s="7">
        <v>665400000</v>
      </c>
    </row>
    <row r="25" spans="1:9">
      <c t="s" r="A25" s="4">
        <v>322</v>
      </c>
      <c t="n" r="F25" s="6">
        <v>4600000</v>
      </c>
    </row>
    <row r="26" spans="1:9">
      <c t="s" r="A26" s="4">
        <v>323</v>
      </c>
      <c t="n" r="F26" s="6">
        <v>1000000</v>
      </c>
    </row>
    <row r="27" spans="1:9">
      <c t="s" r="A27" s="4">
        <v>324</v>
      </c>
      <c t="n" r="D27" s="6">
        <v>4600000</v>
      </c>
    </row>
    <row r="28" spans="1:9">
      <c t="s" r="A28" s="4">
        <v>325</v>
      </c>
      <c t="s" r="B28" s="4">
        <v>293</v>
      </c>
    </row>
    <row r="29" spans="1:9">
      <c t="s" r="A29" s="4">
        <v>326</v>
      </c>
      <c t="n" r="B29" s="7">
        <v>251800000</v>
      </c>
    </row>
    <row r="30" spans="1:9">
      <c t="s" r="A30" s="4">
        <v>327</v>
      </c>
      <c t="s" r="B30" s="4">
        <v>328</v>
      </c>
    </row>
    <row r="31" spans="1:9">
      <c t="s" r="A31" s="4">
        <v>329</v>
      </c>
      <c t="n" r="C31" s="7">
        <v>2200000</v>
      </c>
    </row>
    <row r="32" spans="1:9">
      <c t="s" r="A32" s="4">
        <v>330</v>
      </c>
      <c t="s" r="C32" s="4">
        <v>331</v>
      </c>
    </row>
    <row r="33" spans="1:9">
      <c t="s" r="A33" s="4">
        <v>332</v>
      </c>
      <c t="n" r="B33" s="6">
        <v>380000</v>
      </c>
    </row>
    <row r="34" spans="1:9">
      <c t="s" r="A34" s="4">
        <v>333</v>
      </c>
      <c t="n" r="B34" s="6">
        <v>5</v>
      </c>
    </row>
    <row r="35" spans="1:9">
      <c t="s" r="A35" s="4">
        <v>334</v>
      </c>
      <c t="n" r="B35" s="6">
        <v>4</v>
      </c>
    </row>
    <row r="36" spans="1:9">
      <c t="s" r="A36" s="4">
        <v>335</v>
      </c>
      <c t="s" r="B36" s="4">
        <v>336</v>
      </c>
    </row>
    <row r="37" spans="1:9">
      <c t="s" r="A37" s="4">
        <v>337</v>
      </c>
      <c t="n" r="B37" s="7">
        <v>10400000</v>
      </c>
    </row>
    <row r="38" spans="1:9">
      <c t="s" r="A38" s="4">
        <v>338</v>
      </c>
      <c t="n" r="B38" s="6">
        <v>24000000</v>
      </c>
    </row>
    <row r="39" spans="1:9">
      <c t="s" r="A39" s="4">
        <v>339</v>
      </c>
      <c t="n" r="D39" s="6">
        <v>20200000</v>
      </c>
      <c t="n" r="G39" s="6">
        <v>43900000</v>
      </c>
    </row>
    <row r="40" spans="1:9">
      <c t="s" r="A40" s="4">
        <v>340</v>
      </c>
    </row>
    <row r="41" spans="1:9">
      <c t="s" r="A41" s="3">
        <v>310</v>
      </c>
    </row>
    <row r="42" spans="1:9">
      <c t="s" r="A42" s="4">
        <v>339</v>
      </c>
      <c t="n" r="D42" s="6">
        <v>700000</v>
      </c>
      <c t="n" r="G42" s="6">
        <v>1000000</v>
      </c>
    </row>
    <row r="43" spans="1:9">
      <c t="s" r="A43" s="4">
        <v>341</v>
      </c>
    </row>
    <row r="44" spans="1:9">
      <c t="s" r="A44" s="3">
        <v>310</v>
      </c>
    </row>
    <row r="45" spans="1:9">
      <c t="s" r="A45" s="4">
        <v>339</v>
      </c>
      <c t="n" r="D45" s="6">
        <v>4200000</v>
      </c>
      <c t="n" r="G45" s="7">
        <v>7100000</v>
      </c>
    </row>
    <row r="46" spans="1:9">
      <c t="s" r="A46" s="4">
        <v>342</v>
      </c>
    </row>
    <row r="47" spans="1:9">
      <c t="s" r="A47" s="3">
        <v>310</v>
      </c>
    </row>
    <row r="48" spans="1:9">
      <c t="s" r="A48" s="4">
        <v>311</v>
      </c>
      <c t="n" r="B48" s="7">
        <v>810000000</v>
      </c>
    </row>
    <row r="49" spans="1:9">
      <c t="s" r="A49" s="4">
        <v>343</v>
      </c>
      <c t="s" r="B49" s="4">
        <v>344</v>
      </c>
    </row>
    <row r="50" spans="1:9">
      <c t="s" r="A50" s="4">
        <v>312</v>
      </c>
      <c t="n" r="B50" s="7">
        <v>519700000</v>
      </c>
    </row>
    <row r="51" spans="1:9">
      <c t="s" r="A51" s="4">
        <v>345</v>
      </c>
    </row>
    <row r="52" spans="1:9">
      <c t="s" r="A52" s="3">
        <v>310</v>
      </c>
    </row>
    <row r="53" spans="1:9">
      <c t="s" r="A53" s="4">
        <v>346</v>
      </c>
      <c t="s" r="B53" s="4">
        <v>347</v>
      </c>
    </row>
    <row r="54" spans="1:9">
      <c t="s" r="A54" s="4">
        <v>74</v>
      </c>
      <c t="n" r="B54" s="7">
        <v>106000000</v>
      </c>
    </row>
    <row r="55" spans="1:9">
      <c t="s" r="A55" s="4">
        <v>348</v>
      </c>
    </row>
    <row r="56" spans="1:9">
      <c t="s" r="A56" s="3">
        <v>310</v>
      </c>
    </row>
    <row r="57" spans="1:9">
      <c t="s" r="A57" s="4">
        <v>349</v>
      </c>
      <c t="s" r="B57" s="4">
        <v>350</v>
      </c>
    </row>
    <row r="58" spans="1:9">
      <c t="s" r="A58" s="4">
        <v>351</v>
      </c>
      <c t="n" r="B58" s="7">
        <v>4200000</v>
      </c>
    </row>
    <row r="59" spans="1:9">
      <c t="s" r="A59" s="4">
        <v>352</v>
      </c>
      <c t="n" r="B59" s="6">
        <v>5000000</v>
      </c>
    </row>
    <row r="60" spans="1:9">
      <c t="s" r="A60" s="4">
        <v>353</v>
      </c>
      <c t="n" r="C60" s="7">
        <v>5000000</v>
      </c>
    </row>
    <row r="61" spans="1:9">
      <c t="s" r="A61" s="4">
        <v>74</v>
      </c>
      <c t="n" r="B61" s="7">
        <v>126000000</v>
      </c>
    </row>
    <row r="62" spans="1:9">
      <c t="s" r="A62" s="4">
        <v>354</v>
      </c>
    </row>
    <row r="63" spans="1:9">
      <c t="s" r="A63" s="3">
        <v>310</v>
      </c>
    </row>
    <row r="64" spans="1:9">
      <c t="s" r="A64" s="4">
        <v>355</v>
      </c>
      <c t="n" r="D64" s="6">
        <v>-24500000</v>
      </c>
      <c t="n" r="F64" s="7">
        <v>5162000</v>
      </c>
    </row>
    <row r="65" spans="1:9">
      <c t="s" r="A65" s="4">
        <v>356</v>
      </c>
      <c t="n" r="D65" s="6">
        <v>-500000</v>
      </c>
    </row>
    <row r="66" spans="1:9">
      <c t="s" r="A66" s="4">
        <v>357</v>
      </c>
    </row>
    <row r="67" spans="1:9">
      <c t="s" r="A67" s="3">
        <v>310</v>
      </c>
    </row>
    <row r="68" spans="1:9">
      <c t="s" r="A68" s="4">
        <v>358</v>
      </c>
      <c t="s" r="B68" s="4">
        <v>336</v>
      </c>
    </row>
    <row r="69" spans="1:9">
      <c t="s" r="A69" s="4">
        <v>359</v>
      </c>
    </row>
    <row r="70" spans="1:9">
      <c t="s" r="A70" s="3">
        <v>310</v>
      </c>
    </row>
    <row r="71" spans="1:9">
      <c t="s" r="A71" s="4">
        <v>358</v>
      </c>
      <c t="s" r="B71" s="4">
        <v>360</v>
      </c>
    </row>
    <row r="72" spans="1:9">
      <c t="s" r="A72" s="4">
        <v>361</v>
      </c>
    </row>
    <row r="73" spans="1:9">
      <c t="s" r="A73" s="3">
        <v>310</v>
      </c>
    </row>
    <row r="74" spans="1:9">
      <c t="s" r="A74" s="4">
        <v>355</v>
      </c>
      <c t="n" r="D74" s="7">
        <v>29700000</v>
      </c>
    </row>
    <row r="75" spans="1:9">
      <c t="s" r="A75" s="4">
        <v>358</v>
      </c>
      <c t="s" r="B75" s="4">
        <v>290</v>
      </c>
      <c t="s" r="D75" s="4">
        <v>290</v>
      </c>
    </row>
    <row r="76" spans="1:9">
      <c t="s" r="A76" s="4">
        <v>356</v>
      </c>
      <c t="n" r="D76" s="7">
        <v>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4"/>
  </cols>
  <sheetData>
    <row r="1" spans="1:5">
      <c t="s" r="A1" s="1">
        <v>362</v>
      </c>
      <c t="s" r="B1" s="2">
        <v>67</v>
      </c>
      <c t="s" r="C1" s="2">
        <v>363</v>
      </c>
    </row>
    <row r="2" spans="1:5">
      <c t="s" r="B2" s="2">
        <v>2</v>
      </c>
      <c t="s" r="C2" s="2">
        <v>2</v>
      </c>
      <c t="s" r="D2" s="2">
        <v>364</v>
      </c>
      <c t="s" r="E2" s="2">
        <v>23</v>
      </c>
    </row>
    <row r="3" spans="1:5">
      <c t="s" r="A3" s="3">
        <v>365</v>
      </c>
    </row>
    <row r="4" spans="1:5">
      <c t="s" r="A4" s="4">
        <v>38</v>
      </c>
      <c t="n" r="B4" s="7">
        <v>145413</v>
      </c>
      <c t="n" r="C4" s="7">
        <v>145413</v>
      </c>
      <c t="n" r="E4" s="7">
        <v>10</v>
      </c>
    </row>
    <row r="5" spans="1:5">
      <c t="s" r="A5" s="4">
        <v>320</v>
      </c>
    </row>
    <row r="6" spans="1:5">
      <c t="s" r="A6" s="3">
        <v>365</v>
      </c>
    </row>
    <row r="7" spans="1:5">
      <c t="s" r="A7" s="4">
        <v>143</v>
      </c>
      <c t="n" r="B7" s="6">
        <v>49521</v>
      </c>
      <c t="n" r="C7" s="6">
        <v>49521</v>
      </c>
      <c t="n" r="D7" s="7">
        <v>48476</v>
      </c>
    </row>
    <row r="8" spans="1:5">
      <c t="s" r="A8" s="4">
        <v>366</v>
      </c>
      <c t="n" r="B8" s="6">
        <v>3810</v>
      </c>
      <c t="n" r="C8" s="6">
        <v>3810</v>
      </c>
      <c t="n" r="D8" s="6">
        <v>3810</v>
      </c>
    </row>
    <row r="9" spans="1:5">
      <c t="s" r="A9" s="4">
        <v>26</v>
      </c>
      <c t="n" r="B9" s="6">
        <v>2167</v>
      </c>
      <c t="n" r="C9" s="6">
        <v>2167</v>
      </c>
      <c t="n" r="D9" s="6">
        <v>2167</v>
      </c>
    </row>
    <row r="10" spans="1:5">
      <c t="s" r="A10" s="4">
        <v>367</v>
      </c>
      <c t="n" r="B10" s="6">
        <v>1501</v>
      </c>
      <c t="n" r="C10" s="6">
        <v>1501</v>
      </c>
      <c t="n" r="D10" s="6">
        <v>1501</v>
      </c>
    </row>
    <row r="11" spans="1:5">
      <c t="s" r="A11" s="4">
        <v>368</v>
      </c>
      <c t="n" r="B11" s="6">
        <v>14835</v>
      </c>
      <c t="n" r="C11" s="6">
        <v>14835</v>
      </c>
      <c t="n" r="D11" s="6">
        <v>14835</v>
      </c>
    </row>
    <row r="12" spans="1:5">
      <c t="s" r="A12" s="4">
        <v>34</v>
      </c>
      <c t="n" r="B12" s="6">
        <v>4950</v>
      </c>
      <c t="n" r="C12" s="6">
        <v>4950</v>
      </c>
      <c t="n" r="D12" s="6">
        <v>4950</v>
      </c>
    </row>
    <row r="13" spans="1:5">
      <c t="s" r="A13" s="4">
        <v>369</v>
      </c>
      <c t="n" r="B13" s="6">
        <v>227471</v>
      </c>
      <c t="n" r="C13" s="6">
        <v>227471</v>
      </c>
      <c t="n" r="D13" s="6">
        <v>223900</v>
      </c>
    </row>
    <row r="14" spans="1:5">
      <c t="s" r="A14" s="4">
        <v>38</v>
      </c>
      <c t="n" r="B14" s="6">
        <v>145299</v>
      </c>
      <c t="n" r="C14" s="6">
        <v>145299</v>
      </c>
      <c t="n" r="D14" s="6">
        <v>151627</v>
      </c>
    </row>
    <row r="15" spans="1:5">
      <c t="s" r="A15" s="4">
        <v>370</v>
      </c>
      <c t="n" r="B15" s="6">
        <v>10843</v>
      </c>
      <c t="n" r="C15" s="6">
        <v>10843</v>
      </c>
      <c t="n" r="D15" s="6">
        <v>10288</v>
      </c>
    </row>
    <row r="16" spans="1:5">
      <c t="s" r="A16" s="4">
        <v>371</v>
      </c>
      <c t="n" r="B16" s="6">
        <v>872959</v>
      </c>
      <c t="n" r="C16" s="6">
        <v>872959</v>
      </c>
      <c t="n" r="D16" s="6">
        <v>868954</v>
      </c>
    </row>
    <row r="17" spans="1:5">
      <c t="s" r="A17" s="4">
        <v>44</v>
      </c>
      <c t="n" r="B17" s="6">
        <v>8532</v>
      </c>
      <c t="n" r="C17" s="6">
        <v>8532</v>
      </c>
      <c t="n" r="D17" s="6">
        <v>8648</v>
      </c>
    </row>
    <row r="18" spans="1:5">
      <c t="s" r="A18" s="4">
        <v>45</v>
      </c>
      <c t="n" r="B18" s="6">
        <v>12477</v>
      </c>
      <c t="n" r="C18" s="6">
        <v>12477</v>
      </c>
      <c t="n" r="D18" s="6">
        <v>12477</v>
      </c>
    </row>
    <row r="19" spans="1:5">
      <c t="s" r="A19" s="4">
        <v>372</v>
      </c>
      <c t="n" r="B19" s="6">
        <v>25230</v>
      </c>
      <c t="n" r="C19" s="6">
        <v>25230</v>
      </c>
      <c t="n" r="D19" s="6">
        <v>25230</v>
      </c>
    </row>
    <row r="20" spans="1:5">
      <c t="s" r="A20" s="4">
        <v>373</v>
      </c>
      <c t="n" r="B20" s="6">
        <v>418</v>
      </c>
      <c t="n" r="C20" s="6">
        <v>418</v>
      </c>
      <c t="n" r="D20" s="6">
        <v>418</v>
      </c>
    </row>
    <row r="21" spans="1:5">
      <c t="s" r="A21" s="4">
        <v>374</v>
      </c>
      <c t="n" r="B21" s="6">
        <v>127722</v>
      </c>
      <c t="n" r="C21" s="6">
        <v>127722</v>
      </c>
      <c t="n" r="D21" s="6">
        <v>124964</v>
      </c>
    </row>
    <row r="22" spans="1:5">
      <c t="s" r="A22" s="4">
        <v>375</v>
      </c>
      <c t="n" r="B22" s="6">
        <v>19198</v>
      </c>
      <c t="n" r="C22" s="6">
        <v>19198</v>
      </c>
      <c t="n" r="D22" s="6">
        <v>19461</v>
      </c>
    </row>
    <row r="23" spans="1:5">
      <c t="s" r="A23" s="4">
        <v>376</v>
      </c>
      <c t="n" r="B23" s="6">
        <v>14056</v>
      </c>
      <c t="n" r="C23" s="6">
        <v>14056</v>
      </c>
      <c t="n" r="D23" s="6">
        <v>14056</v>
      </c>
    </row>
    <row r="24" spans="1:5">
      <c t="s" r="A24" s="4">
        <v>377</v>
      </c>
      <c t="n" r="B24" s="6">
        <v>207633</v>
      </c>
      <c t="n" r="C24" s="6">
        <v>207633</v>
      </c>
      <c t="n" r="D24" s="6">
        <v>205254</v>
      </c>
    </row>
    <row r="25" spans="1:5">
      <c t="s" r="A25" s="4">
        <v>378</v>
      </c>
      <c t="n" r="B25" s="6">
        <v>665326</v>
      </c>
      <c t="n" r="C25" s="6">
        <v>665326</v>
      </c>
      <c t="n" r="D25" s="6">
        <v>663700</v>
      </c>
    </row>
    <row r="26" spans="1:5">
      <c t="s" r="A26" s="3">
        <v>379</v>
      </c>
    </row>
    <row r="27" spans="1:5">
      <c t="s" r="A27" s="4">
        <v>380</v>
      </c>
      <c t="n" r="C27" s="6">
        <v>1045</v>
      </c>
    </row>
    <row r="28" spans="1:5">
      <c t="s" r="A28" s="4">
        <v>381</v>
      </c>
      <c t="n" r="C28" s="6">
        <v>3571</v>
      </c>
    </row>
    <row r="29" spans="1:5">
      <c t="s" r="A29" s="4">
        <v>382</v>
      </c>
      <c t="n" r="C29" s="6">
        <v>-6328</v>
      </c>
    </row>
    <row r="30" spans="1:5">
      <c t="s" r="A30" s="4">
        <v>383</v>
      </c>
      <c t="n" r="C30" s="6">
        <v>555</v>
      </c>
    </row>
    <row r="31" spans="1:5">
      <c t="s" r="A31" s="4">
        <v>384</v>
      </c>
      <c t="n" r="C31" s="6">
        <v>4005</v>
      </c>
    </row>
    <row r="32" spans="1:5">
      <c t="s" r="A32" s="4">
        <v>385</v>
      </c>
      <c t="n" r="C32" s="6">
        <v>-116</v>
      </c>
    </row>
    <row r="33" spans="1:5">
      <c t="s" r="A33" s="4">
        <v>386</v>
      </c>
      <c t="n" r="C33" s="6">
        <v>2758</v>
      </c>
    </row>
    <row r="34" spans="1:5">
      <c t="s" r="A34" s="4">
        <v>387</v>
      </c>
      <c t="n" r="C34" s="6">
        <v>-263</v>
      </c>
    </row>
    <row r="35" spans="1:5">
      <c t="s" r="A35" s="4">
        <v>388</v>
      </c>
      <c t="n" r="C35" s="6">
        <v>2379</v>
      </c>
    </row>
    <row r="36" spans="1:5">
      <c t="s" r="A36" s="4">
        <v>389</v>
      </c>
      <c t="n" r="C36" s="6">
        <v>1626</v>
      </c>
    </row>
    <row r="37" spans="1:5">
      <c t="s" r="A37" s="4">
        <v>390</v>
      </c>
    </row>
    <row r="38" spans="1:5">
      <c t="s" r="A38" s="3">
        <v>365</v>
      </c>
    </row>
    <row r="39" spans="1:5">
      <c t="s" r="A39" s="4">
        <v>391</v>
      </c>
      <c t="n" r="B39" s="6">
        <v>198200</v>
      </c>
      <c t="n" r="C39" s="6">
        <v>198200</v>
      </c>
      <c t="n" r="D39" s="6">
        <v>198200</v>
      </c>
    </row>
    <row r="40" spans="1:5">
      <c t="s" r="A40" s="4">
        <v>354</v>
      </c>
    </row>
    <row r="41" spans="1:5">
      <c t="s" r="A41" s="3">
        <v>365</v>
      </c>
    </row>
    <row r="42" spans="1:5">
      <c t="s" r="A42" s="4">
        <v>391</v>
      </c>
      <c t="n" r="B42" s="6">
        <v>203362</v>
      </c>
      <c t="n" r="C42" s="6">
        <v>203362</v>
      </c>
      <c t="n" r="D42" s="6">
        <v>198200</v>
      </c>
    </row>
    <row r="43" spans="1:5">
      <c t="s" r="A43" s="3">
        <v>379</v>
      </c>
    </row>
    <row r="44" spans="1:5">
      <c t="s" r="A44" s="4">
        <v>392</v>
      </c>
      <c t="n" r="B44" s="6">
        <v>-24500</v>
      </c>
      <c t="n" r="C44" s="6">
        <v>5162</v>
      </c>
    </row>
    <row r="45" spans="1:5">
      <c t="s" r="A45" s="4">
        <v>393</v>
      </c>
    </row>
    <row r="46" spans="1:5">
      <c t="s" r="A46" s="3">
        <v>365</v>
      </c>
    </row>
    <row r="47" spans="1:5">
      <c t="s" r="A47" s="4">
        <v>391</v>
      </c>
      <c t="n" r="B47" s="7">
        <v>11000</v>
      </c>
      <c t="n" r="C47" s="7">
        <v>11000</v>
      </c>
      <c t="n" r="D47" s="7">
        <v>1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394</v>
      </c>
      <c t="s" r="B1" s="2">
        <v>364</v>
      </c>
      <c t="s" r="C1" s="2">
        <v>2</v>
      </c>
    </row>
    <row r="2" spans="1:3">
      <c t="s" r="A2" s="4">
        <v>395</v>
      </c>
    </row>
    <row r="3" spans="1:3">
      <c t="s" r="A3" s="3">
        <v>396</v>
      </c>
    </row>
    <row r="4" spans="1:3">
      <c t="s" r="A4" s="4">
        <v>358</v>
      </c>
      <c t="s" r="B4" s="4">
        <v>290</v>
      </c>
      <c t="s" r="C4" s="4">
        <v>290</v>
      </c>
    </row>
    <row r="5" spans="1:3">
      <c t="s" r="A5" s="4">
        <v>397</v>
      </c>
      <c t="n" r="B5" s="7">
        <v>287800</v>
      </c>
    </row>
    <row r="6" spans="1:3">
      <c t="s" r="A6" s="4">
        <v>398</v>
      </c>
    </row>
    <row r="7" spans="1:3">
      <c t="s" r="A7" s="3">
        <v>396</v>
      </c>
    </row>
    <row r="8" spans="1:3">
      <c t="s" r="A8" s="4">
        <v>397</v>
      </c>
      <c t="n" r="B8" s="7">
        <v>113761</v>
      </c>
    </row>
    <row r="9" spans="1:3">
      <c t="s" r="A9" s="4">
        <v>399</v>
      </c>
    </row>
    <row r="10" spans="1:3">
      <c t="s" r="A10" s="3">
        <v>396</v>
      </c>
    </row>
    <row r="11" spans="1:3">
      <c t="s" r="A11" s="4">
        <v>358</v>
      </c>
      <c t="s" r="B11" s="4">
        <v>336</v>
      </c>
    </row>
    <row r="12" spans="1:3">
      <c t="s" r="A12" s="4">
        <v>400</v>
      </c>
    </row>
    <row r="13" spans="1:3">
      <c t="s" r="A13" s="3">
        <v>396</v>
      </c>
    </row>
    <row r="14" spans="1:3">
      <c t="s" r="A14" s="4">
        <v>358</v>
      </c>
      <c t="s" r="B14" s="4">
        <v>360</v>
      </c>
    </row>
    <row r="15" spans="1:3">
      <c t="s" r="A15" s="4">
        <v>401</v>
      </c>
    </row>
    <row r="16" spans="1:3">
      <c t="s" r="A16" s="3">
        <v>396</v>
      </c>
    </row>
    <row r="17" spans="1:3">
      <c t="s" r="A17" s="4">
        <v>397</v>
      </c>
      <c t="n" r="B17" s="7">
        <v>11000</v>
      </c>
      <c t="n" r="C17" s="7">
        <v>11000</v>
      </c>
    </row>
    <row r="18" spans="1:3">
      <c t="s" r="A18" s="4">
        <v>402</v>
      </c>
    </row>
    <row r="19" spans="1:3">
      <c t="s" r="A19" s="3">
        <v>396</v>
      </c>
    </row>
    <row r="20" spans="1:3">
      <c t="s" r="A20" s="4">
        <v>358</v>
      </c>
      <c t="s" r="B20" s="4">
        <v>403</v>
      </c>
    </row>
    <row r="21" spans="1:3">
      <c t="s" r="A21" s="4">
        <v>404</v>
      </c>
    </row>
    <row r="22" spans="1:3">
      <c t="s" r="A22" s="3">
        <v>396</v>
      </c>
    </row>
    <row r="23" spans="1:3">
      <c t="s" r="A23" s="4">
        <v>358</v>
      </c>
      <c t="s" r="B23" s="4">
        <v>4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156836</v>
      </c>
      <c t="n" r="C4" s="7">
        <v>85212</v>
      </c>
      <c t="n" r="D4" s="7">
        <v>379716</v>
      </c>
      <c t="n" r="E4" s="7">
        <v>255202</v>
      </c>
    </row>
    <row r="5" spans="1:5">
      <c t="s" r="A5" s="3">
        <v>71</v>
      </c>
    </row>
    <row r="6" spans="1:5">
      <c t="s" r="A6" s="4">
        <v>72</v>
      </c>
      <c t="n" r="B6" s="6">
        <v>58317</v>
      </c>
      <c t="n" r="C6" s="6">
        <v>30570</v>
      </c>
      <c t="n" r="D6" s="6">
        <v>140354</v>
      </c>
      <c t="n" r="E6" s="6">
        <v>91541</v>
      </c>
    </row>
    <row r="7" spans="1:5">
      <c t="s" r="A7" s="4">
        <v>73</v>
      </c>
      <c t="n" r="B7" s="6">
        <v>40369</v>
      </c>
      <c t="n" r="C7" s="6">
        <v>18306</v>
      </c>
      <c t="n" r="D7" s="6">
        <v>96263</v>
      </c>
      <c t="n" r="E7" s="6">
        <v>55024</v>
      </c>
    </row>
    <row r="8" spans="1:5">
      <c t="s" r="A8" s="4">
        <v>74</v>
      </c>
      <c t="n" r="B8" s="6">
        <v>15272</v>
      </c>
      <c t="n" r="C8" s="6">
        <v>2129</v>
      </c>
      <c t="n" r="D8" s="6">
        <v>35801</v>
      </c>
      <c t="n" r="E8" s="6">
        <v>3153</v>
      </c>
    </row>
    <row r="9" spans="1:5">
      <c t="s" r="A9" s="4">
        <v>75</v>
      </c>
      <c t="n" r="B9" s="6">
        <v>46807</v>
      </c>
      <c t="n" r="C9" s="6">
        <v>19118</v>
      </c>
      <c t="n" r="D9" s="6">
        <v>96961</v>
      </c>
      <c t="n" r="E9" s="6">
        <v>53119</v>
      </c>
    </row>
    <row r="10" spans="1:5">
      <c t="s" r="A10" s="4">
        <v>76</v>
      </c>
      <c t="n" r="B10" s="6">
        <v>160765</v>
      </c>
      <c t="n" r="C10" s="6">
        <v>70123</v>
      </c>
      <c t="n" r="D10" s="6">
        <v>369379</v>
      </c>
      <c t="n" r="E10" s="6">
        <v>202837</v>
      </c>
    </row>
    <row r="11" spans="1:5">
      <c t="s" r="A11" s="4">
        <v>77</v>
      </c>
      <c t="n" r="B11" s="6">
        <v>-3929</v>
      </c>
      <c t="n" r="C11" s="6">
        <v>15089</v>
      </c>
      <c t="n" r="D11" s="6">
        <v>10337</v>
      </c>
      <c t="n" r="E11" s="6">
        <v>52365</v>
      </c>
    </row>
    <row r="12" spans="1:5">
      <c t="s" r="A12" s="3">
        <v>78</v>
      </c>
    </row>
    <row r="13" spans="1:5">
      <c t="s" r="A13" s="4">
        <v>79</v>
      </c>
      <c t="n" r="B13" s="6">
        <v>-8845</v>
      </c>
      <c t="n" r="C13" s="6">
        <v>-1808</v>
      </c>
      <c t="n" r="D13" s="6">
        <v>-16369</v>
      </c>
      <c t="n" r="E13" s="6">
        <v>-5663</v>
      </c>
    </row>
    <row r="14" spans="1:5">
      <c t="s" r="A14" s="4">
        <v>80</v>
      </c>
      <c t="n" r="B14" s="6">
        <v>127</v>
      </c>
      <c t="n" r="C14" s="6">
        <v>-211</v>
      </c>
      <c t="n" r="D14" s="6">
        <v>237</v>
      </c>
      <c t="n" r="E14" s="6">
        <v>-12</v>
      </c>
    </row>
    <row r="15" spans="1:5">
      <c t="s" r="A15" s="4">
        <v>81</v>
      </c>
      <c t="n" r="B15" s="6">
        <v>1400</v>
      </c>
      <c t="n" r="C15" s="6">
        <v>391</v>
      </c>
      <c t="n" r="D15" s="6">
        <v>2910</v>
      </c>
      <c t="n" r="E15" s="6">
        <v>1265</v>
      </c>
    </row>
    <row r="16" spans="1:5">
      <c t="s" r="A16" s="4">
        <v>82</v>
      </c>
      <c t="n" r="B16" s="6">
        <v>-11247</v>
      </c>
      <c t="n" r="C16" s="6">
        <v>13461</v>
      </c>
      <c t="n" r="D16" s="6">
        <v>-2885</v>
      </c>
      <c t="n" r="E16" s="6">
        <v>47955</v>
      </c>
    </row>
    <row r="17" spans="1:5">
      <c t="s" r="A17" s="4">
        <v>83</v>
      </c>
      <c t="n" r="B17" s="6">
        <v>-3651</v>
      </c>
      <c t="n" r="C17" s="6">
        <v>5465</v>
      </c>
      <c t="n" r="D17" s="6">
        <v>-2174</v>
      </c>
      <c t="n" r="E17" s="6">
        <v>19199</v>
      </c>
    </row>
    <row r="18" spans="1:5">
      <c t="s" r="A18" s="4">
        <v>84</v>
      </c>
      <c t="n" r="B18" s="6">
        <v>-7596</v>
      </c>
      <c t="n" r="C18" s="6">
        <v>7996</v>
      </c>
      <c t="n" r="D18" s="6">
        <v>-711</v>
      </c>
      <c t="n" r="E18" s="6">
        <v>28756</v>
      </c>
    </row>
    <row r="19" spans="1:5">
      <c t="s" r="A19" s="3">
        <v>85</v>
      </c>
    </row>
    <row r="20" spans="1:5">
      <c t="s" r="A20" s="4">
        <v>86</v>
      </c>
      <c t="n" r="B20" s="6">
        <v>1712</v>
      </c>
      <c t="n" r="C20" s="6">
        <v>-979</v>
      </c>
      <c t="n" r="D20" s="6">
        <v>-2573</v>
      </c>
      <c t="n" r="E20" s="6">
        <v>-1560</v>
      </c>
    </row>
    <row r="21" spans="1:5">
      <c t="s" r="A21" s="4">
        <v>87</v>
      </c>
      <c t="n" r="B21" s="7">
        <v>-5884</v>
      </c>
      <c t="n" r="C21" s="7">
        <v>7017</v>
      </c>
      <c t="n" r="D21" s="7">
        <v>-3284</v>
      </c>
      <c t="n" r="E21" s="7">
        <v>27196</v>
      </c>
    </row>
    <row r="22" spans="1:5">
      <c t="s" r="A22" s="3">
        <v>88</v>
      </c>
    </row>
    <row r="23" spans="1:5">
      <c t="s" r="A23" s="4">
        <v>89</v>
      </c>
      <c t="n" r="B23" s="8">
        <v>-0.16</v>
      </c>
      <c t="n" r="C23" s="8">
        <v>0.17</v>
      </c>
      <c t="n" r="D23" s="8">
        <v>-0.01</v>
      </c>
      <c t="n" r="E23" s="8">
        <v>0.59</v>
      </c>
    </row>
    <row r="24" spans="1:5">
      <c t="s" r="A24" s="4">
        <v>90</v>
      </c>
      <c t="n" r="B24" s="8">
        <v>-0.16</v>
      </c>
      <c t="n" r="C24" s="8">
        <v>0.16</v>
      </c>
      <c t="n" r="D24" s="8">
        <v>-0.01</v>
      </c>
      <c t="n" r="E24" s="8">
        <v>0.59</v>
      </c>
    </row>
    <row r="25" spans="1:5">
      <c t="s" r="A25" s="4">
        <v>91</v>
      </c>
      <c t="n" r="B25" s="6">
        <v>48909</v>
      </c>
      <c t="n" r="C25" s="6">
        <v>48406</v>
      </c>
      <c t="n" r="D25" s="6">
        <v>48768</v>
      </c>
      <c t="n" r="E25" s="6">
        <v>48364</v>
      </c>
    </row>
    <row r="26" spans="1:5">
      <c t="s" r="A26" s="4">
        <v>92</v>
      </c>
      <c t="n" r="B26" s="6">
        <v>48909</v>
      </c>
      <c t="n" r="C26" s="6">
        <v>49071</v>
      </c>
      <c t="n" r="D26" s="6">
        <v>48768</v>
      </c>
      <c t="n" r="E26" s="6">
        <v>489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06</v>
      </c>
      <c t="s" r="B1" s="2">
        <v>67</v>
      </c>
      <c t="s" r="C1" s="2">
        <v>1</v>
      </c>
    </row>
    <row r="2" spans="1:4">
      <c t="s" r="B2" s="2">
        <v>68</v>
      </c>
      <c t="s" r="C2" s="2">
        <v>2</v>
      </c>
      <c t="s" r="D2" s="2">
        <v>68</v>
      </c>
    </row>
    <row r="3" spans="1:4">
      <c t="s" r="A3" s="3">
        <v>407</v>
      </c>
    </row>
    <row r="4" spans="1:4">
      <c t="s" r="A4" s="4">
        <v>70</v>
      </c>
      <c t="n" r="B4" s="7">
        <v>166614</v>
      </c>
      <c t="n" r="C4" s="7">
        <v>492114</v>
      </c>
      <c t="n" r="D4" s="7">
        <v>509415</v>
      </c>
    </row>
    <row r="5" spans="1:4">
      <c t="s" r="A5" s="4">
        <v>82</v>
      </c>
      <c t="n" r="B5" s="7">
        <v>2588</v>
      </c>
      <c t="n" r="C5" s="7">
        <v>-4016</v>
      </c>
      <c t="n" r="D5" s="7">
        <v>3968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08</v>
      </c>
      <c t="s" r="B1" s="2">
        <v>2</v>
      </c>
      <c t="s" r="C1" s="2">
        <v>23</v>
      </c>
    </row>
    <row r="2" spans="1:3">
      <c t="s" r="A2" s="3">
        <v>409</v>
      </c>
    </row>
    <row r="3" spans="1:3">
      <c t="s" r="A3" s="4">
        <v>410</v>
      </c>
      <c t="n" r="B3" s="7">
        <v>439928</v>
      </c>
      <c t="n" r="C3" s="7">
        <v>27264</v>
      </c>
    </row>
    <row r="4" spans="1:3">
      <c t="s" r="A4" s="4">
        <v>411</v>
      </c>
      <c t="n" r="B4" s="6">
        <v>-45958</v>
      </c>
      <c t="n" r="C4" s="6">
        <v>-24369</v>
      </c>
    </row>
    <row r="5" spans="1:3">
      <c t="s" r="A5" s="4">
        <v>412</v>
      </c>
      <c t="n" r="B5" s="6">
        <v>393970</v>
      </c>
      <c t="n" r="C5" s="6">
        <v>2895</v>
      </c>
    </row>
    <row r="6" spans="1:3">
      <c t="s" r="A6" s="4">
        <v>413</v>
      </c>
      <c t="n" r="B6" s="6">
        <v>504359</v>
      </c>
      <c t="n" r="C6" s="6">
        <v>91362</v>
      </c>
    </row>
    <row r="7" spans="1:3">
      <c t="s" r="A7" s="4">
        <v>37</v>
      </c>
      <c t="n" r="B7" s="6">
        <v>458401</v>
      </c>
      <c t="n" r="C7" s="6">
        <v>66993</v>
      </c>
    </row>
    <row r="8" spans="1:3">
      <c t="s" r="A8" s="4">
        <v>414</v>
      </c>
    </row>
    <row r="9" spans="1:3">
      <c t="s" r="A9" s="3">
        <v>415</v>
      </c>
    </row>
    <row r="10" spans="1:3">
      <c t="s" r="A10" s="4">
        <v>416</v>
      </c>
      <c t="n" r="B10" s="6">
        <v>64431</v>
      </c>
      <c t="n" r="C10" s="6">
        <v>64098</v>
      </c>
    </row>
    <row r="11" spans="1:3">
      <c t="s" r="A11" s="4">
        <v>417</v>
      </c>
    </row>
    <row r="12" spans="1:3">
      <c t="s" r="A12" s="3">
        <v>409</v>
      </c>
    </row>
    <row r="13" spans="1:3">
      <c t="s" r="A13" s="4">
        <v>410</v>
      </c>
      <c t="n" r="B13" s="6">
        <v>287800</v>
      </c>
      <c t="n" r="C13" s="6">
        <v>0</v>
      </c>
    </row>
    <row r="14" spans="1:3">
      <c t="s" r="A14" s="4">
        <v>411</v>
      </c>
      <c t="n" r="B14" s="6">
        <v>-8883</v>
      </c>
      <c t="n" r="C14" s="6">
        <v>0</v>
      </c>
    </row>
    <row r="15" spans="1:3">
      <c t="s" r="A15" s="4">
        <v>412</v>
      </c>
      <c t="n" r="B15" s="6">
        <v>278917</v>
      </c>
      <c t="n" r="C15" s="6">
        <v>0</v>
      </c>
    </row>
    <row r="16" spans="1:3">
      <c t="s" r="A16" s="4">
        <v>418</v>
      </c>
    </row>
    <row r="17" spans="1:3">
      <c t="s" r="A17" s="3">
        <v>409</v>
      </c>
    </row>
    <row r="18" spans="1:3">
      <c t="s" r="A18" s="4">
        <v>410</v>
      </c>
      <c t="n" r="B18" s="6">
        <v>113761</v>
      </c>
      <c t="n" r="C18" s="6">
        <v>0</v>
      </c>
    </row>
    <row r="19" spans="1:3">
      <c t="s" r="A19" s="4">
        <v>411</v>
      </c>
      <c t="n" r="B19" s="6">
        <v>-11442</v>
      </c>
      <c t="n" r="C19" s="6">
        <v>0</v>
      </c>
    </row>
    <row r="20" spans="1:3">
      <c t="s" r="A20" s="4">
        <v>412</v>
      </c>
      <c t="n" r="B20" s="6">
        <v>102319</v>
      </c>
      <c t="n" r="C20" s="6">
        <v>0</v>
      </c>
    </row>
    <row r="21" spans="1:3">
      <c t="s" r="A21" s="4">
        <v>419</v>
      </c>
    </row>
    <row r="22" spans="1:3">
      <c t="s" r="A22" s="3">
        <v>409</v>
      </c>
    </row>
    <row r="23" spans="1:3">
      <c t="s" r="A23" s="4">
        <v>410</v>
      </c>
      <c t="n" r="B23" s="6">
        <v>11000</v>
      </c>
      <c t="n" r="C23" s="6">
        <v>0</v>
      </c>
    </row>
    <row r="24" spans="1:3">
      <c t="s" r="A24" s="4">
        <v>411</v>
      </c>
      <c t="n" r="B24" s="6">
        <v>-458</v>
      </c>
      <c t="n" r="C24" s="6">
        <v>0</v>
      </c>
    </row>
    <row r="25" spans="1:3">
      <c t="s" r="A25" s="4">
        <v>412</v>
      </c>
      <c t="n" r="B25" s="6">
        <v>10542</v>
      </c>
      <c t="n" r="C25" s="6">
        <v>0</v>
      </c>
    </row>
    <row r="26" spans="1:3">
      <c t="s" r="A26" s="4">
        <v>420</v>
      </c>
    </row>
    <row r="27" spans="1:3">
      <c t="s" r="A27" s="3">
        <v>409</v>
      </c>
    </row>
    <row r="28" spans="1:3">
      <c t="s" r="A28" s="4">
        <v>410</v>
      </c>
      <c t="n" r="B28" s="6">
        <v>25265</v>
      </c>
      <c t="n" r="C28" s="6">
        <v>25326</v>
      </c>
    </row>
    <row r="29" spans="1:3">
      <c t="s" r="A29" s="4">
        <v>411</v>
      </c>
      <c t="n" r="B29" s="6">
        <v>-24452</v>
      </c>
      <c t="n" r="C29" s="6">
        <v>-23805</v>
      </c>
    </row>
    <row r="30" spans="1:3">
      <c t="s" r="A30" s="4">
        <v>412</v>
      </c>
      <c t="n" r="B30" s="6">
        <v>813</v>
      </c>
      <c t="n" r="C30" s="6">
        <v>1521</v>
      </c>
    </row>
    <row r="31" spans="1:3">
      <c t="s" r="A31" s="4">
        <v>421</v>
      </c>
    </row>
    <row r="32" spans="1:3">
      <c t="s" r="A32" s="3">
        <v>409</v>
      </c>
    </row>
    <row r="33" spans="1:3">
      <c t="s" r="A33" s="4">
        <v>410</v>
      </c>
      <c t="n" r="B33" s="6">
        <v>2102</v>
      </c>
      <c t="n" r="C33" s="6">
        <v>1938</v>
      </c>
    </row>
    <row r="34" spans="1:3">
      <c t="s" r="A34" s="4">
        <v>411</v>
      </c>
      <c t="n" r="B34" s="6">
        <v>-723</v>
      </c>
      <c t="n" r="C34" s="6">
        <v>-564</v>
      </c>
    </row>
    <row r="35" spans="1:3">
      <c t="s" r="A35" s="4">
        <v>412</v>
      </c>
      <c t="n" r="B35" s="7">
        <v>1379</v>
      </c>
      <c t="n" r="C35" s="7">
        <v>13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23</v>
      </c>
    </row>
    <row r="2" spans="1:3">
      <c t="s" r="A2" s="3">
        <v>423</v>
      </c>
    </row>
    <row r="3" spans="1:3">
      <c t="s" r="A3" s="4">
        <v>424</v>
      </c>
      <c t="n" r="B3" s="7">
        <v>12463</v>
      </c>
    </row>
    <row r="4" spans="1:3">
      <c t="n" r="A4" s="6">
        <v>2017</v>
      </c>
      <c t="n" r="B4" s="6">
        <v>45091</v>
      </c>
    </row>
    <row r="5" spans="1:3">
      <c t="n" r="A5" s="6">
        <v>2018</v>
      </c>
      <c t="n" r="B5" s="6">
        <v>39372</v>
      </c>
    </row>
    <row r="6" spans="1:3">
      <c t="n" r="A6" s="6">
        <v>2019</v>
      </c>
      <c t="n" r="B6" s="6">
        <v>35428</v>
      </c>
    </row>
    <row r="7" spans="1:3">
      <c t="n" r="A7" s="6">
        <v>2020</v>
      </c>
      <c t="n" r="B7" s="6">
        <v>32718</v>
      </c>
    </row>
    <row r="8" spans="1:3">
      <c t="n" r="A8" s="6">
        <v>2021</v>
      </c>
      <c t="n" r="B8" s="6">
        <v>30139</v>
      </c>
    </row>
    <row r="9" spans="1:3">
      <c t="s" r="A9" s="4">
        <v>425</v>
      </c>
      <c t="n" r="B9" s="6">
        <v>198759</v>
      </c>
    </row>
    <row r="10" spans="1:3">
      <c t="s" r="A10" s="4">
        <v>412</v>
      </c>
      <c t="n" r="B10" s="7">
        <v>393970</v>
      </c>
      <c t="n" r="C10" s="7">
        <v>28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426</v>
      </c>
      <c t="s" r="B1" s="2">
        <v>1</v>
      </c>
    </row>
    <row r="2" spans="1:2">
      <c t="s" r="B2" s="2">
        <v>307</v>
      </c>
    </row>
    <row r="3" spans="1:2">
      <c t="s" r="A3" s="3">
        <v>427</v>
      </c>
    </row>
    <row r="4" spans="1:2">
      <c t="s" r="A4" s="4">
        <v>428</v>
      </c>
      <c t="n" r="B4" s="7">
        <v>10</v>
      </c>
    </row>
    <row r="5" spans="1:2">
      <c t="s" r="A5" s="4">
        <v>429</v>
      </c>
      <c t="n" r="B5" s="6">
        <v>145413</v>
      </c>
    </row>
    <row r="6" spans="1:2">
      <c t="s" r="A6" s="4">
        <v>320</v>
      </c>
    </row>
    <row r="7" spans="1:2">
      <c t="s" r="A7" s="3">
        <v>427</v>
      </c>
    </row>
    <row r="8" spans="1:2">
      <c t="s" r="A8" s="4">
        <v>429</v>
      </c>
      <c t="n" r="B8" s="6">
        <v>145299</v>
      </c>
    </row>
    <row r="9" spans="1:2">
      <c t="s" r="A9" s="4">
        <v>430</v>
      </c>
    </row>
    <row r="10" spans="1:2">
      <c t="s" r="A10" s="3">
        <v>427</v>
      </c>
    </row>
    <row r="11" spans="1:2">
      <c t="s" r="A11" s="4">
        <v>428</v>
      </c>
      <c t="n" r="B11" s="6">
        <v>10</v>
      </c>
    </row>
    <row r="12" spans="1:2">
      <c t="s" r="A12" s="4">
        <v>431</v>
      </c>
    </row>
    <row r="13" spans="1:2">
      <c t="s" r="A13" s="3">
        <v>427</v>
      </c>
    </row>
    <row r="14" spans="1:2">
      <c t="s" r="A14" s="4">
        <v>432</v>
      </c>
      <c t="n" r="B14" s="6">
        <v>145299</v>
      </c>
    </row>
    <row r="15" spans="1:2">
      <c t="s" r="A15" s="4">
        <v>433</v>
      </c>
    </row>
    <row r="16" spans="1:2">
      <c t="s" r="A16" s="3">
        <v>427</v>
      </c>
    </row>
    <row r="17" spans="1:2">
      <c t="s" r="A17" s="4">
        <v>432</v>
      </c>
      <c t="n" r="B17" s="7">
        <v>1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34</v>
      </c>
      <c t="s" r="B1" s="2">
        <v>2</v>
      </c>
      <c t="s" r="C1" s="2">
        <v>23</v>
      </c>
    </row>
    <row r="2" spans="1:3">
      <c t="s" r="A2" s="3">
        <v>435</v>
      </c>
    </row>
    <row r="3" spans="1:3">
      <c t="s" r="A3" s="4">
        <v>436</v>
      </c>
      <c t="n" r="B3" s="7">
        <v>1095990</v>
      </c>
      <c t="n" r="C3" s="7">
        <v>755103</v>
      </c>
    </row>
    <row r="4" spans="1:3">
      <c t="s" r="A4" s="4">
        <v>437</v>
      </c>
      <c t="n" r="B4" s="6">
        <v>428249</v>
      </c>
      <c t="n" r="C4" s="6">
        <v>345085</v>
      </c>
    </row>
    <row r="5" spans="1:3">
      <c t="s" r="A5" s="4">
        <v>438</v>
      </c>
      <c t="n" r="B5" s="6">
        <v>667741</v>
      </c>
      <c t="n" r="C5" s="6">
        <v>410018</v>
      </c>
    </row>
    <row r="6" spans="1:3">
      <c t="s" r="A6" s="4">
        <v>439</v>
      </c>
    </row>
    <row r="7" spans="1:3">
      <c t="s" r="A7" s="3">
        <v>435</v>
      </c>
    </row>
    <row r="8" spans="1:3">
      <c t="s" r="A8" s="4">
        <v>436</v>
      </c>
      <c t="n" r="B8" s="6">
        <v>1020014</v>
      </c>
      <c t="n" r="C8" s="6">
        <v>718503</v>
      </c>
    </row>
    <row r="9" spans="1:3">
      <c t="s" r="A9" s="4">
        <v>440</v>
      </c>
    </row>
    <row r="10" spans="1:3">
      <c t="s" r="A10" s="3">
        <v>435</v>
      </c>
    </row>
    <row r="11" spans="1:3">
      <c t="s" r="A11" s="4">
        <v>436</v>
      </c>
      <c t="n" r="B11" s="7">
        <v>75976</v>
      </c>
      <c t="n" r="C11" s="7">
        <v>366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t="s" r="A1" s="1">
        <v>441</v>
      </c>
      <c t="s" r="B1" s="2">
        <v>67</v>
      </c>
      <c t="s" r="C1" s="2">
        <v>1</v>
      </c>
    </row>
    <row r="2" spans="1:3">
      <c t="s" r="B2" s="2">
        <v>442</v>
      </c>
      <c t="s" r="C2" s="2">
        <v>442</v>
      </c>
    </row>
    <row r="3" spans="1:3">
      <c t="s" r="A3" s="3">
        <v>185</v>
      </c>
    </row>
    <row r="4" spans="1:3">
      <c t="s" r="A4" s="4">
        <v>443</v>
      </c>
      <c t="n" r="B4" s="6">
        <v>664</v>
      </c>
      <c t="n" r="C4" s="6">
        <v>664</v>
      </c>
    </row>
    <row r="5" spans="1:3">
      <c t="s" r="A5" s="4">
        <v>444</v>
      </c>
    </row>
    <row r="6" spans="1:3">
      <c t="s" r="A6" s="3">
        <v>445</v>
      </c>
    </row>
    <row r="7" spans="1:3">
      <c t="s" r="A7" s="4">
        <v>446</v>
      </c>
      <c t="n" r="B7" s="6">
        <v>46</v>
      </c>
      <c t="n" r="C7" s="6">
        <v>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t="s" r="A1" s="1">
        <v>447</v>
      </c>
      <c t="s" r="B1" s="2">
        <v>1</v>
      </c>
    </row>
    <row r="2" spans="1:4">
      <c t="s" r="B2" s="2">
        <v>2</v>
      </c>
      <c t="s" r="C2" s="2">
        <v>68</v>
      </c>
      <c t="s" r="D2" s="2">
        <v>23</v>
      </c>
    </row>
    <row r="3" spans="1:4">
      <c t="s" r="A3" s="3">
        <v>188</v>
      </c>
    </row>
    <row r="4" spans="1:4">
      <c t="s" r="A4" s="4">
        <v>65</v>
      </c>
      <c t="n" r="B4" s="7">
        <v>2889</v>
      </c>
      <c t="n" r="D4" s="7">
        <v>2654</v>
      </c>
    </row>
    <row r="5" spans="1:4">
      <c t="s" r="A5" s="4">
        <v>448</v>
      </c>
      <c t="n" r="B5" s="6">
        <v>161</v>
      </c>
    </row>
    <row r="6" spans="1:4">
      <c t="s" r="A6" s="4">
        <v>449</v>
      </c>
      <c t="n" r="B6" s="7">
        <v>180</v>
      </c>
      <c t="n" r="C6" s="7">
        <v>-1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t="s" r="A1" s="1">
        <v>450</v>
      </c>
      <c t="s" r="B1" s="2">
        <v>364</v>
      </c>
      <c t="s" r="C1" s="2">
        <v>451</v>
      </c>
      <c t="s" r="D1" s="2">
        <v>2</v>
      </c>
      <c t="s" r="E1" s="2">
        <v>23</v>
      </c>
    </row>
    <row r="2" spans="1:5">
      <c t="s" r="A2" s="3">
        <v>452</v>
      </c>
    </row>
    <row r="3" spans="1:5">
      <c t="s" r="A3" s="4">
        <v>27</v>
      </c>
      <c t="n" r="D3" s="7">
        <v>79944</v>
      </c>
      <c t="n" r="E3" s="7">
        <v>29778</v>
      </c>
    </row>
    <row r="4" spans="1:5">
      <c t="s" r="A4" s="4">
        <v>39</v>
      </c>
      <c t="n" r="D4" s="6">
        <v>5478</v>
      </c>
      <c t="n" r="E4" s="7">
        <v>11504</v>
      </c>
    </row>
    <row r="5" spans="1:5">
      <c t="s" r="A5" s="4">
        <v>453</v>
      </c>
    </row>
    <row r="6" spans="1:5">
      <c t="s" r="A6" s="3">
        <v>452</v>
      </c>
    </row>
    <row r="7" spans="1:5">
      <c t="s" r="A7" s="4">
        <v>454</v>
      </c>
      <c t="n" r="C7" s="7">
        <v>6300</v>
      </c>
    </row>
    <row r="8" spans="1:5">
      <c t="s" r="A8" s="4">
        <v>455</v>
      </c>
    </row>
    <row r="9" spans="1:5">
      <c t="s" r="A9" s="3">
        <v>452</v>
      </c>
    </row>
    <row r="10" spans="1:5">
      <c t="s" r="A10" s="4">
        <v>456</v>
      </c>
      <c t="s" r="B10" s="4">
        <v>457</v>
      </c>
    </row>
    <row r="11" spans="1:5">
      <c t="s" r="A11" s="4">
        <v>458</v>
      </c>
      <c t="n" r="D11" s="6">
        <v>9300</v>
      </c>
    </row>
    <row r="12" spans="1:5">
      <c t="s" r="A12" s="4">
        <v>27</v>
      </c>
      <c t="n" r="D12" s="6">
        <v>7400</v>
      </c>
    </row>
    <row r="13" spans="1:5">
      <c t="s" r="A13" s="4">
        <v>39</v>
      </c>
      <c t="n" r="D13" s="7">
        <v>1900</v>
      </c>
    </row>
    <row r="14" spans="1:5">
      <c t="s" r="A14" s="4">
        <v>459</v>
      </c>
    </row>
    <row r="15" spans="1:5">
      <c t="s" r="A15" s="3">
        <v>452</v>
      </c>
    </row>
    <row r="16" spans="1:5">
      <c t="s" r="A16" s="4">
        <v>460</v>
      </c>
      <c t="s" r="B16" s="4">
        <v>461</v>
      </c>
    </row>
    <row r="17" spans="1:5">
      <c t="s" r="A17" s="4">
        <v>462</v>
      </c>
    </row>
    <row r="18" spans="1:5">
      <c t="s" r="A18" s="3">
        <v>452</v>
      </c>
    </row>
    <row r="19" spans="1:5">
      <c t="s" r="A19" s="4">
        <v>460</v>
      </c>
      <c t="s" r="B19" s="4">
        <v>3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r="1" spans="1:4">
      <c t="s" r="A1" s="1">
        <v>463</v>
      </c>
      <c t="s" r="B1" s="2">
        <v>1</v>
      </c>
    </row>
    <row r="2" spans="1:4">
      <c t="s" r="B2" s="2">
        <v>307</v>
      </c>
      <c t="s" r="C2" s="2">
        <v>464</v>
      </c>
      <c t="s" r="D2" s="2">
        <v>465</v>
      </c>
    </row>
    <row r="3" spans="1:4">
      <c t="s" r="A3" s="3">
        <v>466</v>
      </c>
    </row>
    <row r="4" spans="1:4">
      <c t="s" r="A4" s="4">
        <v>467</v>
      </c>
      <c t="s" r="B4" s="4">
        <v>468</v>
      </c>
    </row>
    <row r="5" spans="1:4">
      <c t="s" r="A5" s="4">
        <v>469</v>
      </c>
    </row>
    <row r="6" spans="1:4">
      <c t="s" r="A6" s="3">
        <v>466</v>
      </c>
    </row>
    <row r="7" spans="1:4">
      <c t="s" r="A7" s="4">
        <v>470</v>
      </c>
      <c t="n" r="D7" s="7">
        <v>174600000</v>
      </c>
    </row>
    <row r="8" spans="1:4">
      <c t="s" r="A8" s="4">
        <v>471</v>
      </c>
      <c t="n" r="B8" s="7">
        <v>139700000</v>
      </c>
    </row>
    <row r="9" spans="1:4">
      <c t="s" r="A9" s="4">
        <v>472</v>
      </c>
    </row>
    <row r="10" spans="1:4">
      <c t="s" r="A10" s="3">
        <v>466</v>
      </c>
    </row>
    <row r="11" spans="1:4">
      <c t="s" r="A11" s="4">
        <v>470</v>
      </c>
      <c t="n" r="C11" s="7">
        <v>256600000</v>
      </c>
    </row>
    <row r="12" spans="1:4">
      <c t="s" r="A12" s="4">
        <v>471</v>
      </c>
      <c t="n" r="B12" s="6">
        <v>287300000</v>
      </c>
    </row>
    <row r="13" spans="1:4">
      <c t="s" r="A13" s="4">
        <v>473</v>
      </c>
      <c t="n" r="C13" s="6">
        <v>3</v>
      </c>
    </row>
    <row r="14" spans="1:4">
      <c t="s" r="A14" s="4">
        <v>474</v>
      </c>
    </row>
    <row r="15" spans="1:4">
      <c t="s" r="A15" s="3">
        <v>466</v>
      </c>
    </row>
    <row r="16" spans="1:4">
      <c t="s" r="A16" s="4">
        <v>475</v>
      </c>
      <c t="n" r="B16" s="7">
        <v>2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23</v>
      </c>
    </row>
    <row r="2" spans="1:3">
      <c t="s" r="A2" s="3">
        <v>477</v>
      </c>
    </row>
    <row r="3" spans="1:3">
      <c t="s" r="A3" s="4">
        <v>478</v>
      </c>
      <c t="n" r="B3" s="7">
        <v>-3638</v>
      </c>
      <c t="n" r="C3" s="7">
        <v>688</v>
      </c>
    </row>
    <row r="4" spans="1:3">
      <c t="s" r="A4" s="4">
        <v>479</v>
      </c>
    </row>
    <row r="5" spans="1:3">
      <c t="s" r="A5" s="3">
        <v>477</v>
      </c>
    </row>
    <row r="6" spans="1:3">
      <c t="s" r="A6" s="4">
        <v>480</v>
      </c>
      <c t="n" r="B6" s="6">
        <v>-2283</v>
      </c>
      <c t="n" r="C6" s="6">
        <v>-682</v>
      </c>
    </row>
    <row r="7" spans="1:3">
      <c t="s" r="A7" s="4">
        <v>481</v>
      </c>
    </row>
    <row r="8" spans="1:3">
      <c t="s" r="A8" s="3">
        <v>477</v>
      </c>
    </row>
    <row r="9" spans="1:3">
      <c t="s" r="A9" s="4">
        <v>480</v>
      </c>
      <c t="n" r="B9" s="6">
        <v>-1355</v>
      </c>
      <c t="n" r="C9" s="6">
        <v>0</v>
      </c>
    </row>
    <row r="10" spans="1:3">
      <c t="s" r="A10" s="4">
        <v>482</v>
      </c>
    </row>
    <row r="11" spans="1:3">
      <c t="s" r="A11" s="3">
        <v>477</v>
      </c>
    </row>
    <row r="12" spans="1:3">
      <c t="s" r="A12" s="4">
        <v>483</v>
      </c>
      <c t="n" r="B12" s="7">
        <v>0</v>
      </c>
      <c t="n" r="C12" s="7">
        <v>13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67"/>
  </cols>
  <sheetData>
    <row r="1" spans="1:5">
      <c t="s" r="A1" s="1">
        <v>93</v>
      </c>
      <c t="s" r="B1" s="2">
        <v>94</v>
      </c>
      <c t="s" r="C1" s="2">
        <v>95</v>
      </c>
      <c t="s" r="D1" s="2">
        <v>96</v>
      </c>
      <c t="s" r="E1" s="2">
        <v>97</v>
      </c>
    </row>
    <row r="2" spans="1:5">
      <c t="s" r="A2" s="4">
        <v>98</v>
      </c>
      <c t="n" r="B2" s="7">
        <v>258346</v>
      </c>
      <c t="n" r="C2" s="7">
        <v>29712</v>
      </c>
      <c t="n" r="D2" s="7">
        <v>227512</v>
      </c>
      <c t="n" r="E2" s="7">
        <v>1122</v>
      </c>
    </row>
    <row r="3" spans="1:5">
      <c t="s" r="A3" s="4">
        <v>99</v>
      </c>
      <c t="n" r="C3" s="6">
        <v>48265</v>
      </c>
    </row>
    <row r="4" spans="1:5">
      <c t="s" r="A4" s="3">
        <v>100</v>
      </c>
    </row>
    <row r="5" spans="1:5">
      <c t="s" r="A5" s="4">
        <v>84</v>
      </c>
      <c t="n" r="B5" s="6">
        <v>40864</v>
      </c>
      <c t="n" r="D5" s="6">
        <v>40864</v>
      </c>
    </row>
    <row r="6" spans="1:5">
      <c t="s" r="A6" s="4">
        <v>101</v>
      </c>
      <c t="n" r="B6" s="6">
        <v>-707</v>
      </c>
      <c t="n" r="E6" s="6">
        <v>-707</v>
      </c>
    </row>
    <row r="7" spans="1:5">
      <c t="s" r="A7" s="4">
        <v>102</v>
      </c>
      <c t="n" r="B7" s="6">
        <v>-11629</v>
      </c>
      <c t="n" r="D7" s="6">
        <v>-11629</v>
      </c>
    </row>
    <row r="8" spans="1:5">
      <c t="s" r="A8" s="4">
        <v>103</v>
      </c>
      <c t="n" r="B8" s="6">
        <v>544</v>
      </c>
      <c t="n" r="C8" s="7">
        <v>544</v>
      </c>
    </row>
    <row r="9" spans="1:5">
      <c t="s" r="A9" s="4">
        <v>104</v>
      </c>
      <c t="n" r="C9" s="6">
        <v>22</v>
      </c>
    </row>
    <row r="10" spans="1:5">
      <c t="s" r="A10" s="4">
        <v>105</v>
      </c>
      <c t="n" r="B10" s="6">
        <v>2719</v>
      </c>
      <c t="n" r="C10" s="7">
        <v>2719</v>
      </c>
    </row>
    <row r="11" spans="1:5">
      <c t="s" r="A11" s="4">
        <v>106</v>
      </c>
      <c t="n" r="B11" s="6">
        <v>996</v>
      </c>
      <c t="n" r="C11" s="7">
        <v>996</v>
      </c>
    </row>
    <row r="12" spans="1:5">
      <c t="s" r="A12" s="4">
        <v>107</v>
      </c>
      <c t="n" r="C12" s="6">
        <v>87</v>
      </c>
    </row>
    <row r="13" spans="1:5">
      <c t="s" r="A13" s="4">
        <v>108</v>
      </c>
      <c t="n" r="B13" s="6">
        <v>0</v>
      </c>
    </row>
    <row r="14" spans="1:5">
      <c t="s" r="A14" s="4">
        <v>109</v>
      </c>
      <c t="n" r="C14" s="6">
        <v>212</v>
      </c>
    </row>
    <row r="15" spans="1:5">
      <c t="s" r="A15" s="4">
        <v>110</v>
      </c>
      <c t="n" r="B15" s="6">
        <v>11</v>
      </c>
      <c t="n" r="C15" s="7">
        <v>11</v>
      </c>
    </row>
    <row r="16" spans="1:5">
      <c t="s" r="A16" s="4">
        <v>111</v>
      </c>
      <c t="n" r="C16" s="6">
        <v>1</v>
      </c>
    </row>
    <row r="17" spans="1:5">
      <c t="s" r="A17" s="4">
        <v>112</v>
      </c>
      <c t="n" r="B17" s="6">
        <v>-1885</v>
      </c>
      <c t="n" r="C17" s="7">
        <v>-1885</v>
      </c>
    </row>
    <row r="18" spans="1:5">
      <c t="s" r="A18" s="4">
        <v>113</v>
      </c>
      <c t="n" r="C18" s="6">
        <v>-111</v>
      </c>
    </row>
    <row r="19" spans="1:5">
      <c t="s" r="A19" s="4">
        <v>114</v>
      </c>
      <c t="n" r="B19" s="6">
        <v>679</v>
      </c>
      <c t="n" r="C19" s="7">
        <v>679</v>
      </c>
    </row>
    <row r="20" spans="1:5">
      <c t="s" r="A20" s="4">
        <v>115</v>
      </c>
      <c t="n" r="B20" s="6">
        <v>289938</v>
      </c>
      <c t="n" r="C20" s="7">
        <v>32776</v>
      </c>
      <c t="n" r="D20" s="6">
        <v>256747</v>
      </c>
      <c t="n" r="E20" s="6">
        <v>415</v>
      </c>
    </row>
    <row r="21" spans="1:5">
      <c t="s" r="A21" s="4">
        <v>116</v>
      </c>
      <c t="n" r="C21" s="6">
        <v>48475</v>
      </c>
    </row>
    <row r="22" spans="1:5">
      <c t="s" r="A22" s="3">
        <v>100</v>
      </c>
    </row>
    <row r="23" spans="1:5">
      <c t="s" r="A23" s="4">
        <v>84</v>
      </c>
      <c t="n" r="B23" s="6">
        <v>-711</v>
      </c>
      <c t="n" r="D23" s="6">
        <v>-711</v>
      </c>
    </row>
    <row r="24" spans="1:5">
      <c t="s" r="A24" s="4">
        <v>101</v>
      </c>
      <c t="n" r="B24" s="6">
        <v>-2573</v>
      </c>
      <c t="n" r="E24" s="6">
        <v>-2573</v>
      </c>
    </row>
    <row r="25" spans="1:5">
      <c t="s" r="A25" s="4">
        <v>105</v>
      </c>
      <c t="n" r="B25" s="6">
        <v>2980</v>
      </c>
      <c t="n" r="C25" s="7">
        <v>2980</v>
      </c>
    </row>
    <row r="26" spans="1:5">
      <c t="s" r="A26" s="4">
        <v>106</v>
      </c>
      <c t="n" r="B26" s="6">
        <v>3362</v>
      </c>
      <c t="n" r="C26" s="7">
        <v>3362</v>
      </c>
    </row>
    <row r="27" spans="1:5">
      <c t="s" r="A27" s="4">
        <v>107</v>
      </c>
      <c t="n" r="C27" s="6">
        <v>371</v>
      </c>
    </row>
    <row r="28" spans="1:5">
      <c t="s" r="A28" s="4">
        <v>109</v>
      </c>
      <c t="n" r="C28" s="6">
        <v>190</v>
      </c>
    </row>
    <row r="29" spans="1:5">
      <c t="s" r="A29" s="4">
        <v>110</v>
      </c>
      <c t="n" r="B29" s="6">
        <v>6</v>
      </c>
      <c t="n" r="C29" s="7">
        <v>6</v>
      </c>
    </row>
    <row r="30" spans="1:5">
      <c t="s" r="A30" s="4">
        <v>111</v>
      </c>
      <c t="n" r="C30" s="6">
        <v>1</v>
      </c>
    </row>
    <row r="31" spans="1:5">
      <c t="s" r="A31" s="4">
        <v>117</v>
      </c>
      <c t="n" r="B31" s="6">
        <v>10400</v>
      </c>
      <c t="n" r="C31" s="7">
        <v>10400</v>
      </c>
    </row>
    <row r="32" spans="1:5">
      <c t="s" r="A32" s="4">
        <v>118</v>
      </c>
      <c t="n" r="C32" s="6">
        <v>76</v>
      </c>
    </row>
    <row r="33" spans="1:5">
      <c t="s" r="A33" s="4">
        <v>112</v>
      </c>
      <c t="n" r="B33" s="6">
        <v>-5097</v>
      </c>
      <c t="n" r="C33" s="7">
        <v>-5097</v>
      </c>
    </row>
    <row r="34" spans="1:5">
      <c t="s" r="A34" s="4">
        <v>113</v>
      </c>
      <c t="n" r="C34" s="6">
        <v>-198</v>
      </c>
    </row>
    <row r="35" spans="1:5">
      <c t="s" r="A35" s="4">
        <v>119</v>
      </c>
      <c t="n" r="B35" s="7">
        <v>298306</v>
      </c>
      <c t="n" r="C35" s="7">
        <v>44427</v>
      </c>
      <c t="n" r="D35" s="7">
        <v>256037</v>
      </c>
      <c t="n" r="E35" s="7">
        <v>-2158</v>
      </c>
    </row>
    <row r="36" spans="1:5">
      <c t="s" r="A36" s="4">
        <v>120</v>
      </c>
      <c t="n" r="C36" s="6">
        <v>489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484</v>
      </c>
      <c t="s" r="B1" s="2">
        <v>1</v>
      </c>
    </row>
    <row r="2" spans="1:2">
      <c t="s" r="B2" s="2">
        <v>307</v>
      </c>
    </row>
    <row r="3" spans="1:2">
      <c t="s" r="A3" s="3">
        <v>485</v>
      </c>
    </row>
    <row r="4" spans="1:2">
      <c t="s" r="A4" s="4">
        <v>486</v>
      </c>
      <c t="n" r="B4" s="7">
        <v>688</v>
      </c>
    </row>
    <row r="5" spans="1:2">
      <c t="s" r="A5" s="4">
        <v>487</v>
      </c>
      <c t="n" r="B5" s="6">
        <v>-3638</v>
      </c>
    </row>
    <row r="6" spans="1:2">
      <c t="s" r="A6" s="3">
        <v>488</v>
      </c>
    </row>
    <row r="7" spans="1:2">
      <c t="s" r="A7" s="4">
        <v>486</v>
      </c>
      <c t="n" r="B7" s="6">
        <v>-273</v>
      </c>
    </row>
    <row r="8" spans="1:2">
      <c t="s" r="A8" s="4">
        <v>487</v>
      </c>
      <c t="n" r="B8" s="6">
        <v>1480</v>
      </c>
    </row>
    <row r="9" spans="1:2">
      <c t="s" r="A9" s="3">
        <v>489</v>
      </c>
    </row>
    <row r="10" spans="1:2">
      <c t="s" r="A10" s="4">
        <v>486</v>
      </c>
      <c t="n" r="B10" s="6">
        <v>415</v>
      </c>
    </row>
    <row r="11" spans="1:2">
      <c t="s" r="A11" s="4">
        <v>487</v>
      </c>
      <c t="n" r="B11" s="6">
        <v>-2158</v>
      </c>
    </row>
    <row r="12" spans="1:2">
      <c t="s" r="A12" s="4">
        <v>490</v>
      </c>
    </row>
    <row r="13" spans="1:2">
      <c t="s" r="A13" s="3">
        <v>485</v>
      </c>
    </row>
    <row r="14" spans="1:2">
      <c t="s" r="A14" s="4">
        <v>491</v>
      </c>
      <c t="n" r="B14" s="6">
        <v>-5832</v>
      </c>
    </row>
    <row r="15" spans="1:2">
      <c t="s" r="A15" s="4">
        <v>492</v>
      </c>
      <c t="n" r="B15" s="6">
        <v>1506</v>
      </c>
    </row>
    <row r="16" spans="1:2">
      <c t="s" r="A16" s="4">
        <v>493</v>
      </c>
      <c t="n" r="B16" s="6">
        <v>-4326</v>
      </c>
    </row>
    <row r="17" spans="1:2">
      <c t="s" r="A17" s="3">
        <v>488</v>
      </c>
    </row>
    <row r="18" spans="1:2">
      <c t="s" r="A18" s="4">
        <v>491</v>
      </c>
      <c t="n" r="B18" s="6">
        <v>2363</v>
      </c>
    </row>
    <row r="19" spans="1:2">
      <c t="s" r="A19" s="4">
        <v>492</v>
      </c>
      <c t="n" r="B19" s="6">
        <v>-610</v>
      </c>
    </row>
    <row r="20" spans="1:2">
      <c t="s" r="A20" s="4">
        <v>493</v>
      </c>
      <c t="n" r="B20" s="6">
        <v>1753</v>
      </c>
    </row>
    <row r="21" spans="1:2">
      <c t="s" r="A21" s="3">
        <v>489</v>
      </c>
    </row>
    <row r="22" spans="1:2">
      <c t="s" r="A22" s="4">
        <v>491</v>
      </c>
      <c t="n" r="B22" s="6">
        <v>-3469</v>
      </c>
    </row>
    <row r="23" spans="1:2">
      <c t="s" r="A23" s="4">
        <v>492</v>
      </c>
      <c t="n" r="B23" s="6">
        <v>896</v>
      </c>
    </row>
    <row r="24" spans="1:2">
      <c t="s" r="A24" s="4">
        <v>493</v>
      </c>
      <c t="n" r="B24" s="7">
        <v>-25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4</v>
      </c>
      <c t="s" r="B1" s="2">
        <v>2</v>
      </c>
      <c t="s" r="C1" s="2">
        <v>23</v>
      </c>
    </row>
    <row r="2" spans="1:3">
      <c t="s" r="A2" s="3">
        <v>200</v>
      </c>
    </row>
    <row r="3" spans="1:3">
      <c t="s" r="A3" s="4">
        <v>495</v>
      </c>
      <c t="n" r="B3" s="7">
        <v>6835</v>
      </c>
      <c t="n" r="C3" s="7">
        <v>1055</v>
      </c>
    </row>
    <row r="4" spans="1:3">
      <c t="s" r="A4" s="4">
        <v>496</v>
      </c>
      <c t="n" r="B4" s="6">
        <v>5625</v>
      </c>
      <c t="n" r="C4" s="6">
        <v>0</v>
      </c>
    </row>
    <row r="5" spans="1:3">
      <c t="s" r="A5" s="4">
        <v>497</v>
      </c>
      <c t="n" r="B5" s="6">
        <v>8063</v>
      </c>
      <c t="n" r="C5" s="6">
        <v>0</v>
      </c>
    </row>
    <row r="6" spans="1:3">
      <c t="s" r="A6" s="4">
        <v>498</v>
      </c>
      <c t="n" r="B6" s="6">
        <v>11010</v>
      </c>
      <c t="n" r="C6" s="6">
        <v>6584</v>
      </c>
    </row>
    <row r="7" spans="1:3">
      <c t="s" r="A7" s="4">
        <v>48</v>
      </c>
      <c t="n" r="B7" s="7">
        <v>31533</v>
      </c>
      <c t="n" r="C7" s="7">
        <v>76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99</v>
      </c>
      <c t="s" r="B1" s="2">
        <v>2</v>
      </c>
      <c t="s" r="C1" s="2">
        <v>23</v>
      </c>
    </row>
    <row r="2" spans="1:3">
      <c t="s" r="A2" s="3">
        <v>200</v>
      </c>
    </row>
    <row r="3" spans="1:3">
      <c t="s" r="A3" s="4">
        <v>500</v>
      </c>
      <c t="n" r="B3" s="7">
        <v>22156</v>
      </c>
      <c t="n" r="C3" s="7">
        <v>2654</v>
      </c>
    </row>
    <row r="4" spans="1:3">
      <c t="s" r="A4" s="4">
        <v>501</v>
      </c>
      <c t="n" r="B4" s="6">
        <v>8819</v>
      </c>
      <c t="n" r="C4" s="6">
        <v>4156</v>
      </c>
    </row>
    <row r="5" spans="1:3">
      <c t="s" r="A5" s="4">
        <v>502</v>
      </c>
      <c t="n" r="B5" s="6">
        <v>7687</v>
      </c>
      <c t="n" r="C5" s="6">
        <v>0</v>
      </c>
    </row>
    <row r="6" spans="1:3">
      <c t="s" r="A6" s="4">
        <v>141</v>
      </c>
      <c t="n" r="B6" s="6">
        <v>3935</v>
      </c>
      <c t="n" r="C6" s="6">
        <v>2229</v>
      </c>
    </row>
    <row r="7" spans="1:3">
      <c t="s" r="A7" s="4">
        <v>54</v>
      </c>
      <c t="n" r="B7" s="7">
        <v>42597</v>
      </c>
      <c t="n" r="C7" s="7">
        <v>90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6"/>
  </cols>
  <sheetData>
    <row r="1" spans="1:2">
      <c t="s" r="A1" s="1">
        <v>503</v>
      </c>
      <c t="s" r="B1" s="2">
        <v>1</v>
      </c>
    </row>
    <row r="2" spans="1:2">
      <c t="s" r="B2" s="2">
        <v>504</v>
      </c>
    </row>
    <row r="3" spans="1:2">
      <c t="s" r="A3" s="3">
        <v>203</v>
      </c>
    </row>
    <row r="4" spans="1:2">
      <c t="s" r="A4" s="4">
        <v>505</v>
      </c>
      <c t="n" r="B4" s="6">
        <v>3</v>
      </c>
    </row>
    <row r="5" spans="1:2">
      <c t="s" r="A5" s="4">
        <v>506</v>
      </c>
      <c t="n" r="B5" s="6">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7</v>
      </c>
      <c t="s" r="B1" s="2">
        <v>67</v>
      </c>
      <c t="s" r="D1" s="2">
        <v>1</v>
      </c>
    </row>
    <row r="2" spans="1:5">
      <c t="s" r="B2" s="2">
        <v>2</v>
      </c>
      <c t="s" r="C2" s="2">
        <v>68</v>
      </c>
      <c t="s" r="D2" s="2">
        <v>2</v>
      </c>
      <c t="s" r="E2" s="2">
        <v>68</v>
      </c>
    </row>
    <row r="3" spans="1:5">
      <c t="s" r="A3" s="3">
        <v>508</v>
      </c>
    </row>
    <row r="4" spans="1:5">
      <c t="s" r="A4" s="4">
        <v>509</v>
      </c>
      <c t="n" r="B4" s="7">
        <v>140897</v>
      </c>
      <c t="n" r="C4" s="7">
        <v>74981</v>
      </c>
      <c t="n" r="D4" s="7">
        <v>338235</v>
      </c>
      <c t="n" r="E4" s="7">
        <v>225262</v>
      </c>
    </row>
    <row r="5" spans="1:5">
      <c t="s" r="A5" s="4">
        <v>141</v>
      </c>
      <c t="n" r="B5" s="6">
        <v>15939</v>
      </c>
      <c t="n" r="C5" s="6">
        <v>10231</v>
      </c>
      <c t="n" r="D5" s="6">
        <v>41481</v>
      </c>
      <c t="n" r="E5" s="6">
        <v>29940</v>
      </c>
    </row>
    <row r="6" spans="1:5">
      <c t="s" r="A6" s="4">
        <v>510</v>
      </c>
      <c t="n" r="B6" s="6">
        <v>156836</v>
      </c>
      <c t="n" r="C6" s="6">
        <v>85212</v>
      </c>
      <c t="n" r="D6" s="6">
        <v>379716</v>
      </c>
      <c t="n" r="E6" s="6">
        <v>255202</v>
      </c>
    </row>
    <row r="7" spans="1:5">
      <c t="s" r="A7" s="4">
        <v>511</v>
      </c>
      <c t="n" r="B7" s="6">
        <v>0</v>
      </c>
      <c t="n" r="C7" s="6">
        <v>0</v>
      </c>
      <c t="n" r="D7" s="6">
        <v>0</v>
      </c>
      <c t="n" r="E7" s="6">
        <v>0</v>
      </c>
    </row>
    <row r="8" spans="1:5">
      <c t="s" r="A8" s="4">
        <v>512</v>
      </c>
      <c t="n" r="B8" s="6">
        <v>156836</v>
      </c>
      <c t="n" r="C8" s="6">
        <v>85212</v>
      </c>
      <c t="n" r="D8" s="6">
        <v>379716</v>
      </c>
      <c t="n" r="E8" s="6">
        <v>255202</v>
      </c>
    </row>
    <row r="9" spans="1:5">
      <c t="s" r="A9" s="3">
        <v>71</v>
      </c>
    </row>
    <row r="10" spans="1:5">
      <c t="s" r="A10" s="4">
        <v>513</v>
      </c>
      <c t="n" r="B10" s="6">
        <v>58317</v>
      </c>
      <c t="n" r="C10" s="6">
        <v>30570</v>
      </c>
      <c t="n" r="D10" s="6">
        <v>140354</v>
      </c>
      <c t="n" r="E10" s="6">
        <v>91541</v>
      </c>
    </row>
    <row r="11" spans="1:5">
      <c t="s" r="A11" s="4">
        <v>73</v>
      </c>
      <c t="n" r="B11" s="6">
        <v>40369</v>
      </c>
      <c t="n" r="C11" s="6">
        <v>18306</v>
      </c>
      <c t="n" r="D11" s="6">
        <v>96263</v>
      </c>
      <c t="n" r="E11" s="6">
        <v>55024</v>
      </c>
    </row>
    <row r="12" spans="1:5">
      <c t="s" r="A12" s="4">
        <v>74</v>
      </c>
      <c t="n" r="B12" s="6">
        <v>15272</v>
      </c>
      <c t="n" r="C12" s="6">
        <v>2129</v>
      </c>
      <c t="n" r="D12" s="6">
        <v>35801</v>
      </c>
      <c t="n" r="E12" s="6">
        <v>3153</v>
      </c>
    </row>
    <row r="13" spans="1:5">
      <c t="s" r="A13" s="4">
        <v>76</v>
      </c>
      <c t="n" r="B13" s="6">
        <v>46807</v>
      </c>
      <c t="n" r="C13" s="6">
        <v>19118</v>
      </c>
      <c t="n" r="D13" s="6">
        <v>96961</v>
      </c>
      <c t="n" r="E13" s="6">
        <v>53119</v>
      </c>
    </row>
    <row r="14" spans="1:5">
      <c t="s" r="A14" s="4">
        <v>76</v>
      </c>
      <c t="n" r="B14" s="6">
        <v>160765</v>
      </c>
      <c t="n" r="C14" s="6">
        <v>70123</v>
      </c>
      <c t="n" r="D14" s="6">
        <v>369379</v>
      </c>
      <c t="n" r="E14" s="6">
        <v>202837</v>
      </c>
    </row>
    <row r="15" spans="1:5">
      <c t="s" r="A15" s="4">
        <v>77</v>
      </c>
      <c t="n" r="B15" s="6">
        <v>-3929</v>
      </c>
      <c t="n" r="C15" s="6">
        <v>15089</v>
      </c>
      <c t="n" r="D15" s="6">
        <v>10337</v>
      </c>
      <c t="n" r="E15" s="6">
        <v>52365</v>
      </c>
    </row>
    <row r="16" spans="1:5">
      <c t="s" r="A16" s="4">
        <v>514</v>
      </c>
    </row>
    <row r="17" spans="1:5">
      <c t="s" r="A17" s="3">
        <v>508</v>
      </c>
    </row>
    <row r="18" spans="1:5">
      <c t="s" r="A18" s="4">
        <v>509</v>
      </c>
      <c t="n" r="B18" s="6">
        <v>111001</v>
      </c>
      <c t="n" r="C18" s="6">
        <v>47793</v>
      </c>
      <c t="n" r="D18" s="6">
        <v>250053</v>
      </c>
      <c t="n" r="E18" s="6">
        <v>144917</v>
      </c>
    </row>
    <row r="19" spans="1:5">
      <c t="s" r="A19" s="4">
        <v>141</v>
      </c>
      <c t="n" r="B19" s="6">
        <v>7978</v>
      </c>
      <c t="n" r="C19" s="6">
        <v>2734</v>
      </c>
      <c t="n" r="D19" s="6">
        <v>17461</v>
      </c>
      <c t="n" r="E19" s="6">
        <v>8611</v>
      </c>
    </row>
    <row r="20" spans="1:5">
      <c t="s" r="A20" s="4">
        <v>510</v>
      </c>
      <c t="n" r="B20" s="6">
        <v>118979</v>
      </c>
      <c t="n" r="C20" s="6">
        <v>50527</v>
      </c>
      <c t="n" r="D20" s="6">
        <v>267514</v>
      </c>
      <c t="n" r="E20" s="6">
        <v>153528</v>
      </c>
    </row>
    <row r="21" spans="1:5">
      <c t="s" r="A21" s="4">
        <v>511</v>
      </c>
      <c t="n" r="B21" s="6">
        <v>1140</v>
      </c>
      <c t="n" r="C21" s="6">
        <v>1109</v>
      </c>
      <c t="n" r="D21" s="6">
        <v>3417</v>
      </c>
      <c t="n" r="E21" s="6">
        <v>3319</v>
      </c>
    </row>
    <row r="22" spans="1:5">
      <c t="s" r="A22" s="4">
        <v>512</v>
      </c>
      <c t="n" r="B22" s="6">
        <v>120119</v>
      </c>
      <c t="n" r="C22" s="6">
        <v>51636</v>
      </c>
      <c t="n" r="D22" s="6">
        <v>270931</v>
      </c>
      <c t="n" r="E22" s="6">
        <v>156847</v>
      </c>
    </row>
    <row r="23" spans="1:5">
      <c t="s" r="A23" s="3">
        <v>71</v>
      </c>
    </row>
    <row r="24" spans="1:5">
      <c t="s" r="A24" s="4">
        <v>513</v>
      </c>
      <c t="n" r="B24" s="6">
        <v>43097</v>
      </c>
      <c t="n" r="C24" s="6">
        <v>15572</v>
      </c>
      <c t="n" r="D24" s="6">
        <v>94892</v>
      </c>
      <c t="n" r="E24" s="6">
        <v>47661</v>
      </c>
    </row>
    <row r="25" spans="1:5">
      <c t="s" r="A25" s="4">
        <v>73</v>
      </c>
      <c t="n" r="B25" s="6">
        <v>29892</v>
      </c>
      <c t="n" r="C25" s="6">
        <v>9027</v>
      </c>
      <c t="n" r="D25" s="6">
        <v>65219</v>
      </c>
      <c t="n" r="E25" s="6">
        <v>26996</v>
      </c>
    </row>
    <row r="26" spans="1:5">
      <c t="s" r="A26" s="4">
        <v>74</v>
      </c>
      <c t="n" r="B26" s="6">
        <v>14499</v>
      </c>
      <c t="n" r="C26" s="6">
        <v>0</v>
      </c>
      <c t="n" r="D26" s="6">
        <v>19889</v>
      </c>
      <c t="n" r="E26" s="6">
        <v>0</v>
      </c>
    </row>
    <row r="27" spans="1:5">
      <c t="s" r="A27" s="4">
        <v>76</v>
      </c>
      <c t="n" r="B27" s="6">
        <v>38038</v>
      </c>
      <c t="n" r="C27" s="6">
        <v>9644</v>
      </c>
      <c t="n" r="D27" s="6">
        <v>70026</v>
      </c>
      <c t="n" r="E27" s="6">
        <v>26089</v>
      </c>
    </row>
    <row r="28" spans="1:5">
      <c t="s" r="A28" s="4">
        <v>76</v>
      </c>
      <c t="n" r="B28" s="6">
        <v>125526</v>
      </c>
      <c t="n" r="C28" s="6">
        <v>34243</v>
      </c>
      <c t="n" r="D28" s="6">
        <v>250026</v>
      </c>
      <c t="n" r="E28" s="6">
        <v>100746</v>
      </c>
    </row>
    <row r="29" spans="1:5">
      <c t="s" r="A29" s="4">
        <v>77</v>
      </c>
      <c t="n" r="B29" s="6">
        <v>-5407</v>
      </c>
      <c t="n" r="C29" s="6">
        <v>17393</v>
      </c>
      <c t="n" r="D29" s="6">
        <v>20905</v>
      </c>
      <c t="n" r="E29" s="6">
        <v>56101</v>
      </c>
    </row>
    <row r="30" spans="1:5">
      <c t="s" r="A30" s="4">
        <v>515</v>
      </c>
    </row>
    <row r="31" spans="1:5">
      <c t="s" r="A31" s="3">
        <v>508</v>
      </c>
    </row>
    <row r="32" spans="1:5">
      <c t="s" r="A32" s="4">
        <v>509</v>
      </c>
      <c t="n" r="B32" s="6">
        <v>24948</v>
      </c>
      <c t="n" r="C32" s="6">
        <v>22284</v>
      </c>
      <c t="n" r="D32" s="6">
        <v>73455</v>
      </c>
      <c t="n" r="E32" s="6">
        <v>65802</v>
      </c>
    </row>
    <row r="33" spans="1:5">
      <c t="s" r="A33" s="4">
        <v>141</v>
      </c>
      <c t="n" r="B33" s="6">
        <v>2031</v>
      </c>
      <c t="n" r="C33" s="6">
        <v>1882</v>
      </c>
      <c t="n" r="D33" s="6">
        <v>5799</v>
      </c>
      <c t="n" r="E33" s="6">
        <v>5495</v>
      </c>
    </row>
    <row r="34" spans="1:5">
      <c t="s" r="A34" s="4">
        <v>510</v>
      </c>
      <c t="n" r="B34" s="6">
        <v>26979</v>
      </c>
      <c t="n" r="C34" s="6">
        <v>24166</v>
      </c>
      <c t="n" r="D34" s="6">
        <v>79254</v>
      </c>
      <c t="n" r="E34" s="6">
        <v>71297</v>
      </c>
    </row>
    <row r="35" spans="1:5">
      <c t="s" r="A35" s="4">
        <v>511</v>
      </c>
      <c t="n" r="B35" s="6">
        <v>587</v>
      </c>
      <c t="n" r="C35" s="6">
        <v>251</v>
      </c>
      <c t="n" r="D35" s="6">
        <v>1159</v>
      </c>
      <c t="n" r="E35" s="6">
        <v>585</v>
      </c>
    </row>
    <row r="36" spans="1:5">
      <c t="s" r="A36" s="4">
        <v>512</v>
      </c>
      <c t="n" r="B36" s="6">
        <v>27566</v>
      </c>
      <c t="n" r="C36" s="6">
        <v>24417</v>
      </c>
      <c t="n" r="D36" s="6">
        <v>80413</v>
      </c>
      <c t="n" r="E36" s="6">
        <v>71882</v>
      </c>
    </row>
    <row r="37" spans="1:5">
      <c t="s" r="A37" s="3">
        <v>71</v>
      </c>
    </row>
    <row r="38" spans="1:5">
      <c t="s" r="A38" s="4">
        <v>513</v>
      </c>
      <c t="n" r="B38" s="6">
        <v>14654</v>
      </c>
      <c t="n" r="C38" s="6">
        <v>14124</v>
      </c>
      <c t="n" r="D38" s="6">
        <v>43864</v>
      </c>
      <c t="n" r="E38" s="6">
        <v>41378</v>
      </c>
    </row>
    <row r="39" spans="1:5">
      <c t="s" r="A39" s="4">
        <v>73</v>
      </c>
      <c t="n" r="B39" s="6">
        <v>4770</v>
      </c>
      <c t="n" r="C39" s="6">
        <v>4948</v>
      </c>
      <c t="n" r="D39" s="6">
        <v>14672</v>
      </c>
      <c t="n" r="E39" s="6">
        <v>14924</v>
      </c>
    </row>
    <row r="40" spans="1:5">
      <c t="s" r="A40" s="4">
        <v>74</v>
      </c>
      <c t="n" r="B40" s="6">
        <v>0</v>
      </c>
      <c t="n" r="C40" s="6">
        <v>0</v>
      </c>
      <c t="n" r="D40" s="6">
        <v>0</v>
      </c>
      <c t="n" r="E40" s="6">
        <v>0</v>
      </c>
    </row>
    <row r="41" spans="1:5">
      <c t="s" r="A41" s="4">
        <v>76</v>
      </c>
      <c t="n" r="B41" s="6">
        <v>5860</v>
      </c>
      <c t="n" r="C41" s="6">
        <v>5948</v>
      </c>
      <c t="n" r="D41" s="6">
        <v>17834</v>
      </c>
      <c t="n" r="E41" s="6">
        <v>17286</v>
      </c>
    </row>
    <row r="42" spans="1:5">
      <c t="s" r="A42" s="4">
        <v>76</v>
      </c>
      <c t="n" r="B42" s="6">
        <v>25284</v>
      </c>
      <c t="n" r="C42" s="6">
        <v>25020</v>
      </c>
      <c t="n" r="D42" s="6">
        <v>76370</v>
      </c>
      <c t="n" r="E42" s="6">
        <v>73588</v>
      </c>
    </row>
    <row r="43" spans="1:5">
      <c t="s" r="A43" s="4">
        <v>77</v>
      </c>
      <c t="n" r="B43" s="6">
        <v>2282</v>
      </c>
      <c t="n" r="C43" s="6">
        <v>-603</v>
      </c>
      <c t="n" r="D43" s="6">
        <v>4043</v>
      </c>
      <c t="n" r="E43" s="6">
        <v>-1706</v>
      </c>
    </row>
    <row r="44" spans="1:5">
      <c t="s" r="A44" s="4">
        <v>516</v>
      </c>
    </row>
    <row r="45" spans="1:5">
      <c t="s" r="A45" s="3">
        <v>508</v>
      </c>
    </row>
    <row r="46" spans="1:5">
      <c t="s" r="A46" s="4">
        <v>509</v>
      </c>
      <c t="n" r="B46" s="6">
        <v>4948</v>
      </c>
      <c t="n" r="C46" s="6">
        <v>4904</v>
      </c>
      <c t="n" r="D46" s="6">
        <v>14727</v>
      </c>
      <c t="n" r="E46" s="6">
        <v>14543</v>
      </c>
    </row>
    <row r="47" spans="1:5">
      <c t="s" r="A47" s="4">
        <v>141</v>
      </c>
      <c t="n" r="B47" s="6">
        <v>5930</v>
      </c>
      <c t="n" r="C47" s="6">
        <v>5615</v>
      </c>
      <c t="n" r="D47" s="6">
        <v>18221</v>
      </c>
      <c t="n" r="E47" s="6">
        <v>15834</v>
      </c>
    </row>
    <row r="48" spans="1:5">
      <c t="s" r="A48" s="4">
        <v>510</v>
      </c>
      <c t="n" r="B48" s="6">
        <v>10878</v>
      </c>
      <c t="n" r="C48" s="6">
        <v>10519</v>
      </c>
      <c t="n" r="D48" s="6">
        <v>32948</v>
      </c>
      <c t="n" r="E48" s="6">
        <v>30377</v>
      </c>
    </row>
    <row r="49" spans="1:5">
      <c t="s" r="A49" s="4">
        <v>511</v>
      </c>
      <c t="n" r="B49" s="6">
        <v>7854</v>
      </c>
      <c t="n" r="C49" s="6">
        <v>6759</v>
      </c>
      <c t="n" r="D49" s="6">
        <v>22754</v>
      </c>
      <c t="n" r="E49" s="6">
        <v>18950</v>
      </c>
    </row>
    <row r="50" spans="1:5">
      <c t="s" r="A50" s="4">
        <v>512</v>
      </c>
      <c t="n" r="B50" s="6">
        <v>18732</v>
      </c>
      <c t="n" r="C50" s="6">
        <v>17278</v>
      </c>
      <c t="n" r="D50" s="6">
        <v>55702</v>
      </c>
      <c t="n" r="E50" s="6">
        <v>49327</v>
      </c>
    </row>
    <row r="51" spans="1:5">
      <c t="s" r="A51" s="3">
        <v>71</v>
      </c>
    </row>
    <row r="52" spans="1:5">
      <c t="s" r="A52" s="4">
        <v>513</v>
      </c>
      <c t="n" r="B52" s="6">
        <v>9442</v>
      </c>
      <c t="n" r="C52" s="6">
        <v>8212</v>
      </c>
      <c t="n" r="D52" s="6">
        <v>26892</v>
      </c>
      <c t="n" r="E52" s="6">
        <v>23224</v>
      </c>
    </row>
    <row r="53" spans="1:5">
      <c t="s" r="A53" s="4">
        <v>73</v>
      </c>
      <c t="n" r="B53" s="6">
        <v>1676</v>
      </c>
      <c t="n" r="C53" s="6">
        <v>1688</v>
      </c>
      <c t="n" r="D53" s="6">
        <v>4951</v>
      </c>
      <c t="n" r="E53" s="6">
        <v>4923</v>
      </c>
    </row>
    <row r="54" spans="1:5">
      <c t="s" r="A54" s="4">
        <v>74</v>
      </c>
      <c t="n" r="B54" s="6">
        <v>0</v>
      </c>
      <c t="n" r="C54" s="6">
        <v>0</v>
      </c>
      <c t="n" r="D54" s="6">
        <v>0</v>
      </c>
      <c t="n" r="E54" s="6">
        <v>0</v>
      </c>
    </row>
    <row r="55" spans="1:5">
      <c t="s" r="A55" s="4">
        <v>76</v>
      </c>
      <c t="n" r="B55" s="6">
        <v>2822</v>
      </c>
      <c t="n" r="C55" s="6">
        <v>3404</v>
      </c>
      <c t="n" r="D55" s="6">
        <v>8789</v>
      </c>
      <c t="n" r="E55" s="6">
        <v>9411</v>
      </c>
    </row>
    <row r="56" spans="1:5">
      <c t="s" r="A56" s="4">
        <v>76</v>
      </c>
      <c t="n" r="B56" s="6">
        <v>13940</v>
      </c>
      <c t="n" r="C56" s="6">
        <v>13304</v>
      </c>
      <c t="n" r="D56" s="6">
        <v>40632</v>
      </c>
      <c t="n" r="E56" s="6">
        <v>37558</v>
      </c>
    </row>
    <row r="57" spans="1:5">
      <c t="s" r="A57" s="4">
        <v>77</v>
      </c>
      <c t="n" r="B57" s="6">
        <v>4792</v>
      </c>
      <c t="n" r="C57" s="6">
        <v>3974</v>
      </c>
      <c t="n" r="D57" s="6">
        <v>15070</v>
      </c>
      <c t="n" r="E57" s="6">
        <v>11769</v>
      </c>
    </row>
    <row r="58" spans="1:5">
      <c t="s" r="A58" s="4">
        <v>517</v>
      </c>
    </row>
    <row r="59" spans="1:5">
      <c t="s" r="A59" s="3">
        <v>508</v>
      </c>
    </row>
    <row r="60" spans="1:5">
      <c t="s" r="A60" s="4">
        <v>509</v>
      </c>
      <c t="n" r="B60" s="6">
        <v>0</v>
      </c>
      <c t="n" r="C60" s="6">
        <v>0</v>
      </c>
      <c t="n" r="D60" s="6">
        <v>0</v>
      </c>
      <c t="n" r="E60" s="6">
        <v>0</v>
      </c>
    </row>
    <row r="61" spans="1:5">
      <c t="s" r="A61" s="4">
        <v>141</v>
      </c>
      <c t="n" r="B61" s="6">
        <v>0</v>
      </c>
      <c t="n" r="C61" s="6">
        <v>0</v>
      </c>
      <c t="n" r="D61" s="6">
        <v>0</v>
      </c>
      <c t="n" r="E61" s="6">
        <v>0</v>
      </c>
    </row>
    <row r="62" spans="1:5">
      <c t="s" r="A62" s="4">
        <v>510</v>
      </c>
      <c t="n" r="B62" s="6">
        <v>0</v>
      </c>
      <c t="n" r="C62" s="6">
        <v>0</v>
      </c>
      <c t="n" r="D62" s="6">
        <v>0</v>
      </c>
      <c t="n" r="E62" s="6">
        <v>0</v>
      </c>
    </row>
    <row r="63" spans="1:5">
      <c t="s" r="A63" s="4">
        <v>511</v>
      </c>
      <c t="n" r="B63" s="6">
        <v>0</v>
      </c>
      <c t="s" r="C63" s="4">
        <v>57</v>
      </c>
      <c t="s" r="D63" s="4">
        <v>57</v>
      </c>
      <c t="s" r="E63" s="4">
        <v>57</v>
      </c>
    </row>
    <row r="64" spans="1:5">
      <c t="s" r="A64" s="4">
        <v>512</v>
      </c>
      <c t="n" r="B64" s="6">
        <v>0</v>
      </c>
      <c t="n" r="C64" s="6">
        <v>0</v>
      </c>
      <c t="n" r="D64" s="6">
        <v>0</v>
      </c>
      <c t="n" r="E64" s="6">
        <v>0</v>
      </c>
    </row>
    <row r="65" spans="1:5">
      <c t="s" r="A65" s="3">
        <v>71</v>
      </c>
    </row>
    <row r="66" spans="1:5">
      <c t="s" r="A66" s="4">
        <v>513</v>
      </c>
      <c t="n" r="B66" s="6">
        <v>0</v>
      </c>
      <c t="n" r="C66" s="6">
        <v>0</v>
      </c>
      <c t="n" r="D66" s="6">
        <v>0</v>
      </c>
      <c t="n" r="E66" s="6">
        <v>0</v>
      </c>
    </row>
    <row r="67" spans="1:5">
      <c t="s" r="A67" s="4">
        <v>73</v>
      </c>
      <c t="n" r="B67" s="6">
        <v>4736</v>
      </c>
      <c t="n" r="C67" s="6">
        <v>3424</v>
      </c>
      <c t="n" r="D67" s="6">
        <v>13457</v>
      </c>
      <c t="n" r="E67" s="6">
        <v>10313</v>
      </c>
    </row>
    <row r="68" spans="1:5">
      <c t="s" r="A68" s="4">
        <v>74</v>
      </c>
      <c t="n" r="B68" s="6">
        <v>773</v>
      </c>
      <c t="n" r="C68" s="6">
        <v>2129</v>
      </c>
      <c t="n" r="D68" s="6">
        <v>15912</v>
      </c>
      <c t="n" r="E68" s="6">
        <v>3153</v>
      </c>
    </row>
    <row r="69" spans="1:5">
      <c t="s" r="A69" s="4">
        <v>76</v>
      </c>
      <c t="n" r="B69" s="6">
        <v>87</v>
      </c>
      <c t="n" r="C69" s="6">
        <v>122</v>
      </c>
      <c t="n" r="D69" s="6">
        <v>312</v>
      </c>
      <c t="n" r="E69" s="6">
        <v>333</v>
      </c>
    </row>
    <row r="70" spans="1:5">
      <c t="s" r="A70" s="4">
        <v>76</v>
      </c>
      <c t="n" r="B70" s="6">
        <v>5596</v>
      </c>
      <c t="n" r="C70" s="6">
        <v>5675</v>
      </c>
      <c t="n" r="D70" s="6">
        <v>29681</v>
      </c>
      <c t="n" r="E70" s="6">
        <v>13799</v>
      </c>
    </row>
    <row r="71" spans="1:5">
      <c t="s" r="A71" s="4">
        <v>77</v>
      </c>
      <c t="n" r="B71" s="6">
        <v>-5596</v>
      </c>
      <c t="n" r="C71" s="6">
        <v>-5675</v>
      </c>
      <c t="n" r="D71" s="6">
        <v>-29681</v>
      </c>
      <c t="n" r="E71" s="6">
        <v>-13799</v>
      </c>
    </row>
    <row r="72" spans="1:5">
      <c t="s" r="A72" s="4">
        <v>518</v>
      </c>
    </row>
    <row r="73" spans="1:5">
      <c t="s" r="A73" s="3">
        <v>508</v>
      </c>
    </row>
    <row r="74" spans="1:5">
      <c t="s" r="A74" s="4">
        <v>509</v>
      </c>
      <c t="n" r="B74" s="6">
        <v>0</v>
      </c>
      <c t="n" r="C74" s="6">
        <v>0</v>
      </c>
      <c t="n" r="D74" s="6">
        <v>0</v>
      </c>
      <c t="n" r="E74" s="6">
        <v>0</v>
      </c>
    </row>
    <row r="75" spans="1:5">
      <c t="s" r="A75" s="4">
        <v>141</v>
      </c>
      <c t="n" r="B75" s="6">
        <v>0</v>
      </c>
      <c t="s" r="C75" s="4">
        <v>57</v>
      </c>
      <c t="n" r="D75" s="6">
        <v>0</v>
      </c>
      <c t="n" r="E75" s="6">
        <v>0</v>
      </c>
    </row>
    <row r="76" spans="1:5">
      <c t="s" r="A76" s="4">
        <v>510</v>
      </c>
      <c t="n" r="B76" s="6">
        <v>0</v>
      </c>
      <c t="n" r="C76" s="6">
        <v>0</v>
      </c>
      <c t="n" r="D76" s="6">
        <v>0</v>
      </c>
      <c t="n" r="E76" s="6">
        <v>0</v>
      </c>
    </row>
    <row r="77" spans="1:5">
      <c t="s" r="A77" s="4">
        <v>511</v>
      </c>
      <c t="n" r="B77" s="6">
        <v>-9581</v>
      </c>
      <c t="n" r="C77" s="6">
        <v>-8119</v>
      </c>
      <c t="n" r="D77" s="6">
        <v>-27330</v>
      </c>
      <c t="n" r="E77" s="6">
        <v>-22854</v>
      </c>
    </row>
    <row r="78" spans="1:5">
      <c t="s" r="A78" s="4">
        <v>512</v>
      </c>
      <c t="n" r="B78" s="6">
        <v>-9581</v>
      </c>
      <c t="n" r="C78" s="6">
        <v>-8119</v>
      </c>
      <c t="n" r="D78" s="6">
        <v>-27330</v>
      </c>
      <c t="n" r="E78" s="6">
        <v>-22854</v>
      </c>
    </row>
    <row r="79" spans="1:5">
      <c t="s" r="A79" s="3">
        <v>71</v>
      </c>
    </row>
    <row r="80" spans="1:5">
      <c t="s" r="A80" s="4">
        <v>513</v>
      </c>
      <c t="n" r="B80" s="6">
        <v>-8876</v>
      </c>
      <c t="n" r="C80" s="6">
        <v>-7338</v>
      </c>
      <c t="n" r="D80" s="6">
        <v>-25294</v>
      </c>
      <c t="n" r="E80" s="6">
        <v>-20722</v>
      </c>
    </row>
    <row r="81" spans="1:5">
      <c t="s" r="A81" s="4">
        <v>73</v>
      </c>
      <c t="n" r="B81" s="6">
        <v>-705</v>
      </c>
      <c t="n" r="C81" s="6">
        <v>-781</v>
      </c>
      <c t="n" r="D81" s="6">
        <v>-2036</v>
      </c>
      <c t="n" r="E81" s="6">
        <v>-2132</v>
      </c>
    </row>
    <row r="82" spans="1:5">
      <c t="s" r="A82" s="4">
        <v>74</v>
      </c>
      <c t="n" r="B82" s="6">
        <v>0</v>
      </c>
      <c t="n" r="C82" s="6">
        <v>0</v>
      </c>
      <c t="n" r="D82" s="6">
        <v>0</v>
      </c>
      <c t="n" r="E82" s="6">
        <v>0</v>
      </c>
    </row>
    <row r="83" spans="1:5">
      <c t="s" r="A83" s="4">
        <v>76</v>
      </c>
      <c t="n" r="B83" s="6">
        <v>0</v>
      </c>
      <c t="n" r="C83" s="6">
        <v>0</v>
      </c>
      <c t="n" r="D83" s="6">
        <v>0</v>
      </c>
      <c t="n" r="E83" s="6">
        <v>0</v>
      </c>
    </row>
    <row r="84" spans="1:5">
      <c t="s" r="A84" s="4">
        <v>76</v>
      </c>
      <c t="n" r="B84" s="6">
        <v>-9581</v>
      </c>
      <c t="n" r="C84" s="6">
        <v>-8119</v>
      </c>
      <c t="n" r="D84" s="6">
        <v>-27330</v>
      </c>
      <c t="n" r="E84" s="6">
        <v>-22854</v>
      </c>
    </row>
    <row r="85" spans="1:5">
      <c t="s" r="A85" s="4">
        <v>77</v>
      </c>
      <c t="n" r="B85" s="7">
        <v>0</v>
      </c>
      <c t="n" r="C85" s="7">
        <v>0</v>
      </c>
      <c t="n" r="D85" s="7">
        <v>0</v>
      </c>
      <c t="n" r="E85"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9</v>
      </c>
      <c t="s" r="B1" s="2">
        <v>67</v>
      </c>
      <c t="s" r="D1" s="2">
        <v>1</v>
      </c>
    </row>
    <row r="2" spans="1:5">
      <c t="s" r="B2" s="2">
        <v>2</v>
      </c>
      <c t="s" r="C2" s="2">
        <v>68</v>
      </c>
      <c t="s" r="D2" s="2">
        <v>2</v>
      </c>
      <c t="s" r="E2" s="2">
        <v>68</v>
      </c>
    </row>
    <row r="3" spans="1:5">
      <c t="s" r="A3" s="3">
        <v>520</v>
      </c>
    </row>
    <row r="4" spans="1:5">
      <c t="s" r="A4" s="4">
        <v>521</v>
      </c>
      <c t="n" r="B4" s="7">
        <v>-3929</v>
      </c>
      <c t="n" r="C4" s="7">
        <v>15089</v>
      </c>
      <c t="n" r="D4" s="7">
        <v>10337</v>
      </c>
      <c t="n" r="E4" s="7">
        <v>52365</v>
      </c>
    </row>
    <row r="5" spans="1:5">
      <c t="s" r="A5" s="4">
        <v>79</v>
      </c>
      <c t="n" r="B5" s="6">
        <v>-8845</v>
      </c>
      <c t="n" r="C5" s="6">
        <v>-1808</v>
      </c>
      <c t="n" r="D5" s="6">
        <v>-16369</v>
      </c>
      <c t="n" r="E5" s="6">
        <v>-5663</v>
      </c>
    </row>
    <row r="6" spans="1:5">
      <c t="s" r="A6" s="4">
        <v>81</v>
      </c>
      <c t="n" r="B6" s="6">
        <v>1527</v>
      </c>
      <c t="n" r="C6" s="6">
        <v>180</v>
      </c>
      <c t="n" r="D6" s="6">
        <v>3147</v>
      </c>
      <c t="n" r="E6" s="6">
        <v>1253</v>
      </c>
    </row>
    <row r="7" spans="1:5">
      <c t="s" r="A7" s="4">
        <v>82</v>
      </c>
      <c t="n" r="B7" s="7">
        <v>-11247</v>
      </c>
      <c t="n" r="C7" s="7">
        <v>13461</v>
      </c>
      <c t="n" r="D7" s="7">
        <v>-2885</v>
      </c>
      <c t="n" r="E7" s="7">
        <v>479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22</v>
      </c>
      <c t="s" r="B1" s="2">
        <v>2</v>
      </c>
      <c t="s" r="C1" s="2">
        <v>23</v>
      </c>
    </row>
    <row r="2" spans="1:3">
      <c t="s" r="A2" s="3">
        <v>523</v>
      </c>
    </row>
    <row r="3" spans="1:3">
      <c t="s" r="A3" s="4">
        <v>524</v>
      </c>
      <c t="n" r="B3" s="7">
        <v>1433625</v>
      </c>
      <c t="n" r="C3" s="7">
        <v>627151</v>
      </c>
    </row>
    <row r="4" spans="1:3">
      <c t="s" r="A4" s="4">
        <v>525</v>
      </c>
    </row>
    <row r="5" spans="1:3">
      <c t="s" r="A5" s="3">
        <v>523</v>
      </c>
    </row>
    <row r="6" spans="1:3">
      <c t="s" r="A6" s="4">
        <v>524</v>
      </c>
      <c t="n" r="B6" s="6">
        <v>2481539</v>
      </c>
      <c t="n" r="C6" s="6">
        <v>983609</v>
      </c>
    </row>
    <row r="7" spans="1:3">
      <c t="s" r="A7" s="4">
        <v>514</v>
      </c>
    </row>
    <row r="8" spans="1:3">
      <c t="s" r="A8" s="3">
        <v>523</v>
      </c>
    </row>
    <row r="9" spans="1:3">
      <c t="s" r="A9" s="4">
        <v>524</v>
      </c>
      <c t="n" r="B9" s="6">
        <v>1106023</v>
      </c>
      <c t="n" r="C9" s="6">
        <v>205718</v>
      </c>
    </row>
    <row r="10" spans="1:3">
      <c t="s" r="A10" s="4">
        <v>515</v>
      </c>
    </row>
    <row r="11" spans="1:3">
      <c t="s" r="A11" s="3">
        <v>523</v>
      </c>
    </row>
    <row r="12" spans="1:3">
      <c t="s" r="A12" s="4">
        <v>524</v>
      </c>
      <c t="n" r="B12" s="6">
        <v>213664</v>
      </c>
      <c t="n" r="C12" s="6">
        <v>209132</v>
      </c>
    </row>
    <row r="13" spans="1:3">
      <c t="s" r="A13" s="4">
        <v>516</v>
      </c>
    </row>
    <row r="14" spans="1:3">
      <c t="s" r="A14" s="3">
        <v>523</v>
      </c>
    </row>
    <row r="15" spans="1:3">
      <c t="s" r="A15" s="4">
        <v>524</v>
      </c>
      <c t="n" r="B15" s="6">
        <v>109647</v>
      </c>
      <c t="n" r="C15" s="6">
        <v>105369</v>
      </c>
    </row>
    <row r="16" spans="1:3">
      <c t="s" r="A16" s="4">
        <v>517</v>
      </c>
    </row>
    <row r="17" spans="1:3">
      <c t="s" r="A17" s="3">
        <v>523</v>
      </c>
    </row>
    <row r="18" spans="1:3">
      <c t="s" r="A18" s="4">
        <v>524</v>
      </c>
      <c t="n" r="B18" s="6">
        <v>1052205</v>
      </c>
      <c t="n" r="C18" s="6">
        <v>463390</v>
      </c>
    </row>
    <row r="19" spans="1:3">
      <c t="s" r="A19" s="4">
        <v>518</v>
      </c>
    </row>
    <row r="20" spans="1:3">
      <c t="s" r="A20" s="3">
        <v>523</v>
      </c>
    </row>
    <row r="21" spans="1:3">
      <c t="s" r="A21" s="4">
        <v>524</v>
      </c>
      <c t="n" r="B21" s="7">
        <v>-1047914</v>
      </c>
      <c t="n" r="C21" s="7">
        <v>-3564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t="s" r="A1" s="1">
        <v>526</v>
      </c>
      <c t="s" r="B1" s="2">
        <v>364</v>
      </c>
      <c t="s" r="C1" s="2">
        <v>23</v>
      </c>
    </row>
    <row r="2" spans="1:3">
      <c t="s" r="A2" s="3">
        <v>527</v>
      </c>
    </row>
    <row r="3" spans="1:3">
      <c t="s" r="A3" s="4">
        <v>528</v>
      </c>
      <c t="n" r="C3" s="9">
        <v>0.9</v>
      </c>
    </row>
    <row r="4" spans="1:3">
      <c t="s" r="A4" s="4">
        <v>320</v>
      </c>
    </row>
    <row r="5" spans="1:3">
      <c t="s" r="A5" s="3">
        <v>527</v>
      </c>
    </row>
    <row r="6" spans="1:3">
      <c t="s" r="A6" s="4">
        <v>529</v>
      </c>
      <c t="n" r="B6" s="7">
        <v>24</v>
      </c>
    </row>
    <row r="7" spans="1:3">
      <c t="s" r="A7" s="4">
        <v>530</v>
      </c>
    </row>
    <row r="8" spans="1:3">
      <c t="s" r="A8" s="3">
        <v>527</v>
      </c>
    </row>
    <row r="9" spans="1:3">
      <c t="s" r="A9" s="4">
        <v>529</v>
      </c>
      <c t="n" r="C9" s="10">
        <v>-1.6</v>
      </c>
    </row>
    <row r="10" spans="1:3">
      <c t="s" r="A10" s="4">
        <v>531</v>
      </c>
    </row>
    <row r="11" spans="1:3">
      <c t="s" r="A11" s="3">
        <v>527</v>
      </c>
    </row>
    <row r="12" spans="1:3">
      <c t="s" r="A12" s="4">
        <v>529</v>
      </c>
      <c t="n" r="C12" s="10">
        <v>-4.3</v>
      </c>
    </row>
    <row r="13" spans="1:3">
      <c t="s" r="A13" s="4">
        <v>532</v>
      </c>
    </row>
    <row r="14" spans="1:3">
      <c t="s" r="A14" s="3">
        <v>527</v>
      </c>
    </row>
    <row r="15" spans="1:3">
      <c t="s" r="A15" s="4">
        <v>529</v>
      </c>
      <c t="n" r="C15" s="10">
        <v>-1.6</v>
      </c>
    </row>
    <row r="16" spans="1:3">
      <c t="s" r="A16" s="4">
        <v>533</v>
      </c>
    </row>
    <row r="17" spans="1:3">
      <c t="s" r="A17" s="3">
        <v>527</v>
      </c>
    </row>
    <row r="18" spans="1:3">
      <c t="s" r="A18" s="4">
        <v>529</v>
      </c>
      <c t="n" r="C18" s="10">
        <v>-4.3</v>
      </c>
    </row>
    <row r="19" spans="1:3">
      <c t="s" r="A19" s="4">
        <v>534</v>
      </c>
    </row>
    <row r="20" spans="1:3">
      <c t="s" r="A20" s="3">
        <v>527</v>
      </c>
    </row>
    <row r="21" spans="1:3">
      <c t="s" r="A21" s="4">
        <v>529</v>
      </c>
      <c t="n" r="C21" s="10">
        <v>1.6</v>
      </c>
    </row>
    <row r="22" spans="1:3">
      <c t="s" r="A22" s="4">
        <v>535</v>
      </c>
    </row>
    <row r="23" spans="1:3">
      <c t="s" r="A23" s="3">
        <v>527</v>
      </c>
    </row>
    <row r="24" spans="1:3">
      <c t="s" r="A24" s="4">
        <v>529</v>
      </c>
      <c t="n" r="C24" s="10">
        <v>4.3</v>
      </c>
    </row>
    <row r="25" spans="1:3">
      <c t="s" r="A25" s="4">
        <v>536</v>
      </c>
    </row>
    <row r="26" spans="1:3">
      <c t="s" r="A26" s="3">
        <v>527</v>
      </c>
    </row>
    <row r="27" spans="1:3">
      <c t="s" r="A27" s="4">
        <v>529</v>
      </c>
      <c t="n" r="C27" s="10">
        <v>0.5</v>
      </c>
    </row>
    <row r="28" spans="1:3">
      <c t="s" r="A28" s="4">
        <v>537</v>
      </c>
    </row>
    <row r="29" spans="1:3">
      <c t="s" r="A29" s="3">
        <v>527</v>
      </c>
    </row>
    <row r="30" spans="1:3">
      <c t="s" r="A30" s="4">
        <v>529</v>
      </c>
      <c t="n" r="C30" s="10">
        <v>1.1</v>
      </c>
    </row>
    <row r="31" spans="1:3">
      <c t="s" r="A31" s="4">
        <v>538</v>
      </c>
    </row>
    <row r="32" spans="1:3">
      <c t="s" r="A32" s="3">
        <v>527</v>
      </c>
    </row>
    <row r="33" spans="1:3">
      <c t="s" r="A33" s="4">
        <v>529</v>
      </c>
      <c t="n" r="C33" s="9">
        <v>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9</v>
      </c>
      <c t="s" r="B1" s="2">
        <v>2</v>
      </c>
      <c t="s" r="C1" s="2">
        <v>23</v>
      </c>
    </row>
    <row r="2" spans="1:3">
      <c t="s" r="A2" s="3">
        <v>540</v>
      </c>
    </row>
    <row r="3" spans="1:3">
      <c t="s" r="A3" s="4">
        <v>541</v>
      </c>
      <c t="n" r="B3" s="7">
        <v>828937</v>
      </c>
      <c t="n" r="C3" s="7">
        <v>201250</v>
      </c>
    </row>
    <row r="4" spans="1:3">
      <c t="s" r="A4" s="4">
        <v>542</v>
      </c>
      <c t="n" r="B4" s="6">
        <v>19370</v>
      </c>
      <c t="n" r="C4" s="6">
        <v>1589</v>
      </c>
    </row>
    <row r="5" spans="1:3">
      <c t="s" r="A5" s="4">
        <v>543</v>
      </c>
      <c t="n" r="B5" s="6">
        <v>809567</v>
      </c>
      <c t="n" r="C5" s="6">
        <v>199661</v>
      </c>
    </row>
    <row r="6" spans="1:3">
      <c t="s" r="A6" s="4">
        <v>43</v>
      </c>
      <c t="n" r="B6" s="6">
        <v>25972</v>
      </c>
      <c t="n" r="C6" s="6">
        <v>22492</v>
      </c>
    </row>
    <row r="7" spans="1:3">
      <c t="s" r="A7" s="4">
        <v>50</v>
      </c>
      <c t="n" r="B7" s="6">
        <v>783595</v>
      </c>
      <c t="n" r="C7" s="6">
        <v>177169</v>
      </c>
    </row>
    <row r="8" spans="1:3">
      <c t="s" r="A8" s="4">
        <v>544</v>
      </c>
    </row>
    <row r="9" spans="1:3">
      <c t="s" r="A9" s="3">
        <v>540</v>
      </c>
    </row>
    <row r="10" spans="1:3">
      <c t="s" r="A10" s="4">
        <v>541</v>
      </c>
      <c t="n" r="B10" s="6">
        <v>0</v>
      </c>
      <c t="n" r="C10" s="6">
        <v>201250</v>
      </c>
    </row>
    <row r="11" spans="1:3">
      <c t="s" r="A11" s="4">
        <v>545</v>
      </c>
    </row>
    <row r="12" spans="1:3">
      <c t="s" r="A12" s="3">
        <v>540</v>
      </c>
    </row>
    <row r="13" spans="1:3">
      <c t="s" r="A13" s="4">
        <v>541</v>
      </c>
      <c t="n" r="B13" s="6">
        <v>478937</v>
      </c>
      <c t="n" r="C13" s="6">
        <v>0</v>
      </c>
    </row>
    <row r="14" spans="1:3">
      <c t="s" r="A14" s="4">
        <v>546</v>
      </c>
    </row>
    <row r="15" spans="1:3">
      <c t="s" r="A15" s="3">
        <v>540</v>
      </c>
    </row>
    <row r="16" spans="1:3">
      <c t="s" r="A16" s="4">
        <v>541</v>
      </c>
      <c t="n" r="B16" s="7">
        <v>350000</v>
      </c>
      <c t="n" r="C16"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s>
  <sheetData>
    <row r="1" spans="1:4">
      <c t="s" r="A1" s="1">
        <v>547</v>
      </c>
      <c t="s" r="B1" s="2">
        <v>548</v>
      </c>
      <c t="s" r="C1" s="2">
        <v>307</v>
      </c>
      <c t="s" r="D1" s="2">
        <v>309</v>
      </c>
    </row>
    <row r="2" spans="1:4">
      <c t="s" r="A2" s="3">
        <v>540</v>
      </c>
    </row>
    <row r="3" spans="1:4">
      <c t="s" r="A3" s="4">
        <v>549</v>
      </c>
      <c t="n" r="B3" s="6">
        <v>3</v>
      </c>
    </row>
    <row r="4" spans="1:4">
      <c t="s" r="A4" s="4">
        <v>543</v>
      </c>
      <c t="n" r="C4" s="7">
        <v>809567000</v>
      </c>
      <c t="n" r="D4" s="7">
        <v>199661000</v>
      </c>
    </row>
    <row r="5" spans="1:4">
      <c t="s" r="A5" s="4">
        <v>542</v>
      </c>
      <c t="n" r="C5" s="7">
        <v>19370000</v>
      </c>
      <c t="n" r="D5" s="7">
        <v>1589000</v>
      </c>
    </row>
    <row r="6" spans="1:4">
      <c t="s" r="A6" s="4">
        <v>550</v>
      </c>
      <c t="s" r="C6" s="4">
        <v>551</v>
      </c>
    </row>
    <row r="7" spans="1:4">
      <c t="s" r="A7" s="4">
        <v>552</v>
      </c>
      <c t="s" r="B7" s="4">
        <v>468</v>
      </c>
    </row>
    <row r="8" spans="1:4">
      <c t="s" r="A8" s="4">
        <v>553</v>
      </c>
      <c t="n" r="B8" s="11">
        <v>3.25</v>
      </c>
    </row>
    <row r="9" spans="1:4">
      <c t="s" r="A9" s="4">
        <v>554</v>
      </c>
      <c t="n" r="B9" s="6">
        <v>3</v>
      </c>
    </row>
    <row r="10" spans="1:4">
      <c t="s" r="A10" s="4">
        <v>555</v>
      </c>
      <c t="n" r="B10" s="7">
        <v>25000000</v>
      </c>
    </row>
    <row r="11" spans="1:4">
      <c t="s" r="A11" s="4">
        <v>302</v>
      </c>
    </row>
    <row r="12" spans="1:4">
      <c t="s" r="A12" s="3">
        <v>540</v>
      </c>
    </row>
    <row r="13" spans="1:4">
      <c t="s" r="A13" s="4">
        <v>556</v>
      </c>
      <c t="n" r="B13" s="11">
        <v>3.75</v>
      </c>
    </row>
    <row r="14" spans="1:4">
      <c t="s" r="A14" s="4">
        <v>299</v>
      </c>
    </row>
    <row r="15" spans="1:4">
      <c t="s" r="A15" s="3">
        <v>540</v>
      </c>
    </row>
    <row r="16" spans="1:4">
      <c t="s" r="A16" s="4">
        <v>557</v>
      </c>
      <c t="n" r="B16" s="6">
        <v>2</v>
      </c>
    </row>
    <row r="17" spans="1:4">
      <c t="s" r="A17" s="4">
        <v>558</v>
      </c>
    </row>
    <row r="18" spans="1:4">
      <c t="s" r="A18" s="3">
        <v>540</v>
      </c>
    </row>
    <row r="19" spans="1:4">
      <c t="s" r="A19" s="4">
        <v>559</v>
      </c>
      <c t="s" r="B19" s="4">
        <v>560</v>
      </c>
    </row>
    <row r="20" spans="1:4">
      <c t="s" r="A20" s="4">
        <v>545</v>
      </c>
    </row>
    <row r="21" spans="1:4">
      <c t="s" r="A21" s="3">
        <v>540</v>
      </c>
    </row>
    <row r="22" spans="1:4">
      <c t="s" r="A22" s="4">
        <v>561</v>
      </c>
      <c t="s" r="B22" s="4">
        <v>293</v>
      </c>
    </row>
    <row r="23" spans="1:4">
      <c t="s" r="A23" s="4">
        <v>562</v>
      </c>
      <c t="n" r="B23" s="7">
        <v>485000000</v>
      </c>
    </row>
    <row r="24" spans="1:4">
      <c t="s" r="A24" s="4">
        <v>563</v>
      </c>
      <c t="n" r="C24" s="7">
        <v>6100000</v>
      </c>
    </row>
    <row r="25" spans="1:4">
      <c t="s" r="A25" s="4">
        <v>564</v>
      </c>
      <c t="n" r="C25" s="6">
        <v>12100000</v>
      </c>
    </row>
    <row r="26" spans="1:4">
      <c t="s" r="A26" s="4">
        <v>565</v>
      </c>
      <c t="n" r="C26" s="6">
        <v>18200000</v>
      </c>
    </row>
    <row r="27" spans="1:4">
      <c t="s" r="A27" s="4">
        <v>566</v>
      </c>
      <c t="n" r="C27" s="6">
        <v>260700000</v>
      </c>
    </row>
    <row r="28" spans="1:4">
      <c t="s" r="A28" s="4">
        <v>567</v>
      </c>
    </row>
    <row r="29" spans="1:4">
      <c t="s" r="A29" s="3">
        <v>540</v>
      </c>
    </row>
    <row r="30" spans="1:4">
      <c t="s" r="A30" s="4">
        <v>568</v>
      </c>
      <c t="n" r="B30" s="7">
        <v>485000000</v>
      </c>
    </row>
    <row r="31" spans="1:4">
      <c t="s" r="A31" s="4">
        <v>569</v>
      </c>
    </row>
    <row r="32" spans="1:4">
      <c t="s" r="A32" s="3">
        <v>540</v>
      </c>
    </row>
    <row r="33" spans="1:4">
      <c t="s" r="A33" s="4">
        <v>570</v>
      </c>
      <c t="s" r="B33" s="4">
        <v>571</v>
      </c>
    </row>
    <row r="34" spans="1:4">
      <c t="s" r="A34" s="4">
        <v>546</v>
      </c>
    </row>
    <row r="35" spans="1:4">
      <c t="s" r="A35" s="3">
        <v>540</v>
      </c>
    </row>
    <row r="36" spans="1:4">
      <c t="s" r="A36" s="4">
        <v>561</v>
      </c>
      <c t="s" r="B36" s="4">
        <v>572</v>
      </c>
    </row>
    <row r="37" spans="1:4">
      <c t="s" r="A37" s="4">
        <v>562</v>
      </c>
      <c t="n" r="B37" s="7">
        <v>400000000</v>
      </c>
    </row>
    <row r="38" spans="1:4">
      <c t="s" r="A38" s="4">
        <v>573</v>
      </c>
      <c t="n" r="C38" s="6">
        <v>25000000</v>
      </c>
    </row>
    <row r="39" spans="1:4">
      <c t="s" r="A39" s="4">
        <v>563</v>
      </c>
      <c t="n" r="C39" s="6">
        <v>10000000</v>
      </c>
    </row>
    <row r="40" spans="1:4">
      <c t="s" r="A40" s="4">
        <v>566</v>
      </c>
      <c t="n" r="C40" s="7">
        <v>160000000</v>
      </c>
    </row>
    <row r="41" spans="1:4">
      <c t="s" r="A41" s="4">
        <v>574</v>
      </c>
    </row>
    <row r="42" spans="1:4">
      <c t="s" r="A42" s="3">
        <v>540</v>
      </c>
    </row>
    <row r="43" spans="1:4">
      <c t="s" r="A43" s="4">
        <v>568</v>
      </c>
      <c t="n" r="B43" s="7">
        <v>325000000</v>
      </c>
    </row>
    <row r="44" spans="1:4">
      <c t="s" r="A44" s="4">
        <v>575</v>
      </c>
    </row>
    <row r="45" spans="1:4">
      <c t="s" r="A45" s="3">
        <v>540</v>
      </c>
    </row>
    <row r="46" spans="1:4">
      <c t="s" r="A46" s="4">
        <v>570</v>
      </c>
      <c t="s" r="B46" s="4">
        <v>576</v>
      </c>
    </row>
    <row r="47" spans="1:4">
      <c t="s" r="A47" s="4">
        <v>577</v>
      </c>
    </row>
    <row r="48" spans="1:4">
      <c t="s" r="A48" s="3">
        <v>540</v>
      </c>
    </row>
    <row r="49" spans="1:4">
      <c t="s" r="A49" s="4">
        <v>561</v>
      </c>
      <c t="s" r="B49" s="4">
        <v>293</v>
      </c>
    </row>
    <row r="50" spans="1:4">
      <c t="s" r="A50" s="4">
        <v>562</v>
      </c>
      <c t="n" r="B50" s="7">
        <v>75000000</v>
      </c>
    </row>
    <row r="51" spans="1:4">
      <c t="s" r="A51" s="4">
        <v>578</v>
      </c>
    </row>
    <row r="52" spans="1:4">
      <c t="s" r="A52" s="3">
        <v>540</v>
      </c>
    </row>
    <row r="53" spans="1:4">
      <c t="s" r="A53" s="4">
        <v>579</v>
      </c>
      <c t="n" r="B53" s="7">
        <v>7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121</v>
      </c>
      <c t="s" r="B1" s="2">
        <v>122</v>
      </c>
    </row>
    <row r="2" spans="1:2">
      <c t="s" r="B2" s="2">
        <v>123</v>
      </c>
    </row>
    <row r="3" spans="1:2">
      <c t="s" r="A3" s="3">
        <v>124</v>
      </c>
    </row>
    <row r="4" spans="1:2">
      <c t="s" r="A4" s="4">
        <v>125</v>
      </c>
      <c t="n" r="B4" s="8">
        <v>0.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0</v>
      </c>
      <c t="s" r="B1" s="2">
        <v>2</v>
      </c>
      <c t="s" r="C1" s="2">
        <v>23</v>
      </c>
    </row>
    <row r="2" spans="1:3">
      <c t="s" r="A2" s="3">
        <v>581</v>
      </c>
    </row>
    <row r="3" spans="1:3">
      <c t="s" r="A3" s="4">
        <v>582</v>
      </c>
      <c t="n" r="B3" s="7">
        <v>6062</v>
      </c>
    </row>
    <row r="4" spans="1:3">
      <c t="n" r="A4" s="6">
        <v>2017</v>
      </c>
      <c t="n" r="B4" s="6">
        <v>36375</v>
      </c>
    </row>
    <row r="5" spans="1:3">
      <c t="n" r="A5" s="6">
        <v>2018</v>
      </c>
      <c t="n" r="B5" s="6">
        <v>68500</v>
      </c>
    </row>
    <row r="6" spans="1:3">
      <c t="n" r="A6" s="6">
        <v>2019</v>
      </c>
      <c t="n" r="B6" s="6">
        <v>88500</v>
      </c>
    </row>
    <row r="7" spans="1:3">
      <c t="n" r="A7" s="6">
        <v>2020</v>
      </c>
      <c t="n" r="B7" s="6">
        <v>100625</v>
      </c>
    </row>
    <row r="8" spans="1:3">
      <c t="s" r="A8" s="4">
        <v>583</v>
      </c>
      <c t="n" r="B8" s="6">
        <v>528875</v>
      </c>
    </row>
    <row r="9" spans="1:3">
      <c t="s" r="A9" s="4">
        <v>94</v>
      </c>
      <c t="n" r="B9" s="7">
        <v>828937</v>
      </c>
      <c t="n" r="C9" s="7">
        <v>2012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t="s" r="A1" s="1">
        <v>584</v>
      </c>
      <c t="s" r="B1" s="2">
        <v>363</v>
      </c>
    </row>
    <row r="2" spans="1:3">
      <c t="s" r="B2" s="2">
        <v>2</v>
      </c>
      <c t="s" r="C2" s="2">
        <v>364</v>
      </c>
    </row>
    <row r="3" spans="1:3">
      <c t="s" r="A3" s="3">
        <v>585</v>
      </c>
    </row>
    <row r="4" spans="1:3">
      <c t="s" r="A4" s="4">
        <v>586</v>
      </c>
      <c t="n" r="C4" s="7">
        <v>22813</v>
      </c>
    </row>
    <row r="5" spans="1:3">
      <c t="s" r="A5" s="4">
        <v>587</v>
      </c>
    </row>
    <row r="6" spans="1:3">
      <c t="s" r="A6" s="3">
        <v>585</v>
      </c>
    </row>
    <row r="7" spans="1:3">
      <c t="s" r="A7" s="4">
        <v>588</v>
      </c>
      <c t="n" r="C7" s="6">
        <v>37443</v>
      </c>
    </row>
    <row r="8" spans="1:3">
      <c t="s" r="A8" s="4">
        <v>586</v>
      </c>
      <c t="n" r="C8" s="6">
        <v>22813</v>
      </c>
    </row>
    <row r="9" spans="1:3">
      <c t="s" r="A9" s="3">
        <v>589</v>
      </c>
    </row>
    <row r="10" spans="1:3">
      <c t="s" r="A10" s="4">
        <v>590</v>
      </c>
      <c t="n" r="B10" s="7">
        <v>39</v>
      </c>
    </row>
    <row r="11" spans="1:3">
      <c t="s" r="A11" s="4">
        <v>591</v>
      </c>
      <c t="n" r="B11" s="6">
        <v>-14591</v>
      </c>
      <c t="n" r="C11" s="6">
        <v>-14630</v>
      </c>
    </row>
    <row r="12" spans="1:3">
      <c t="s" r="A12" s="4">
        <v>592</v>
      </c>
    </row>
    <row r="13" spans="1:3">
      <c t="s" r="A13" s="3">
        <v>585</v>
      </c>
    </row>
    <row r="14" spans="1:3">
      <c t="s" r="A14" s="4">
        <v>588</v>
      </c>
      <c t="n" r="C14" s="6">
        <v>4568</v>
      </c>
    </row>
    <row r="15" spans="1:3">
      <c t="s" r="A15" s="4">
        <v>586</v>
      </c>
      <c t="n" r="C15" s="6">
        <v>0</v>
      </c>
    </row>
    <row r="16" spans="1:3">
      <c t="s" r="A16" s="3">
        <v>589</v>
      </c>
    </row>
    <row r="17" spans="1:3">
      <c t="s" r="A17" s="4">
        <v>590</v>
      </c>
      <c t="n" r="B17" s="6">
        <v>-79</v>
      </c>
    </row>
    <row r="18" spans="1:3">
      <c t="s" r="A18" s="4">
        <v>591</v>
      </c>
      <c t="n" r="B18" s="7">
        <v>-4647</v>
      </c>
      <c t="n" r="C18" s="7">
        <v>-45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s>
  <sheetData>
    <row r="1" spans="1:4">
      <c t="s" r="A1" s="1">
        <v>593</v>
      </c>
      <c t="s" r="B1" s="2">
        <v>594</v>
      </c>
      <c t="s" r="C1" s="2">
        <v>307</v>
      </c>
      <c t="s" r="D1" s="2">
        <v>23</v>
      </c>
    </row>
    <row r="2" spans="1:4">
      <c t="s" r="A2" s="3">
        <v>585</v>
      </c>
    </row>
    <row r="3" spans="1:4">
      <c t="s" r="A3" s="4">
        <v>595</v>
      </c>
      <c t="s" r="D3" s="4">
        <v>596</v>
      </c>
    </row>
    <row r="4" spans="1:4">
      <c t="s" r="A4" s="4">
        <v>597</v>
      </c>
      <c t="s" r="C4" s="4">
        <v>598</v>
      </c>
    </row>
    <row r="5" spans="1:4">
      <c t="s" r="A5" s="4">
        <v>599</v>
      </c>
      <c t="s" r="D5" s="4">
        <v>461</v>
      </c>
    </row>
    <row r="6" spans="1:4">
      <c t="s" r="A6" s="4">
        <v>600</v>
      </c>
      <c t="n" r="C6" s="7">
        <v>100</v>
      </c>
    </row>
    <row r="7" spans="1:4">
      <c t="s" r="A7" s="4">
        <v>601</v>
      </c>
      <c t="n" r="C7" s="6">
        <v>600</v>
      </c>
    </row>
    <row r="8" spans="1:4">
      <c t="s" r="A8" s="4">
        <v>602</v>
      </c>
      <c t="n" r="C8" s="6">
        <v>100</v>
      </c>
    </row>
    <row r="9" spans="1:4">
      <c t="s" r="A9" s="4">
        <v>603</v>
      </c>
      <c t="n" r="C9" s="6">
        <v>500</v>
      </c>
    </row>
    <row r="10" spans="1:4">
      <c t="s" r="A10" s="4">
        <v>604</v>
      </c>
      <c t="n" r="B10" s="6">
        <v>2</v>
      </c>
    </row>
    <row r="11" spans="1:4">
      <c t="s" r="A11" s="4">
        <v>302</v>
      </c>
    </row>
    <row r="12" spans="1:4">
      <c t="s" r="A12" s="3">
        <v>585</v>
      </c>
    </row>
    <row r="13" spans="1:4">
      <c t="s" r="A13" s="4">
        <v>605</v>
      </c>
      <c t="s" r="B13" s="4">
        <v>606</v>
      </c>
    </row>
    <row r="14" spans="1:4">
      <c t="s" r="A14" s="4">
        <v>607</v>
      </c>
      <c t="s" r="B14" s="4">
        <v>608</v>
      </c>
    </row>
    <row r="15" spans="1:4">
      <c t="s" r="A15" s="4">
        <v>587</v>
      </c>
    </row>
    <row r="16" spans="1:4">
      <c t="s" r="A16" s="3">
        <v>585</v>
      </c>
    </row>
    <row r="17" spans="1:4">
      <c t="s" r="A17" s="4">
        <v>588</v>
      </c>
      <c t="n" r="B17" s="7">
        <v>37443</v>
      </c>
    </row>
    <row r="18" spans="1:4">
      <c t="s" r="A18" s="4">
        <v>609</v>
      </c>
      <c t="n" r="C18" s="6">
        <v>-100</v>
      </c>
    </row>
    <row r="19" spans="1:4">
      <c t="s" r="A19" s="4">
        <v>592</v>
      </c>
    </row>
    <row r="20" spans="1:4">
      <c t="s" r="A20" s="3">
        <v>585</v>
      </c>
    </row>
    <row r="21" spans="1:4">
      <c t="s" r="A21" s="4">
        <v>588</v>
      </c>
      <c t="n" r="B21" s="7">
        <v>4568</v>
      </c>
    </row>
    <row r="22" spans="1:4">
      <c t="s" r="A22" s="4">
        <v>609</v>
      </c>
      <c t="n" r="C22" s="7">
        <v>1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10</v>
      </c>
      <c t="s" r="B1" s="2">
        <v>611</v>
      </c>
      <c t="s" r="C1" s="2">
        <v>1</v>
      </c>
    </row>
    <row r="2" spans="1:3">
      <c t="s" r="B2" s="2">
        <v>612</v>
      </c>
      <c t="s" r="C2" s="2">
        <v>2</v>
      </c>
    </row>
    <row r="3" spans="1:3">
      <c t="s" r="A3" s="4">
        <v>587</v>
      </c>
    </row>
    <row r="4" spans="1:3">
      <c t="s" r="A4" s="3">
        <v>613</v>
      </c>
    </row>
    <row r="5" spans="1:3">
      <c t="s" r="A5" s="4">
        <v>614</v>
      </c>
      <c t="n" r="C5" s="7">
        <v>-100</v>
      </c>
    </row>
    <row r="6" spans="1:3">
      <c t="s" r="A6" s="4">
        <v>615</v>
      </c>
    </row>
    <row r="7" spans="1:3">
      <c t="s" r="A7" s="3">
        <v>613</v>
      </c>
    </row>
    <row r="8" spans="1:3">
      <c t="s" r="A8" s="4">
        <v>616</v>
      </c>
      <c t="n" r="B8" s="7">
        <v>0</v>
      </c>
    </row>
    <row r="9" spans="1:3">
      <c t="s" r="A9" s="4">
        <v>617</v>
      </c>
      <c t="n" r="B9" s="6">
        <v>956</v>
      </c>
    </row>
    <row r="10" spans="1:3">
      <c t="s" r="A10" s="4">
        <v>618</v>
      </c>
      <c t="n" r="B10" s="6">
        <v>-1018</v>
      </c>
    </row>
    <row r="11" spans="1:3">
      <c t="s" r="A11" s="4">
        <v>614</v>
      </c>
      <c t="n" r="B11" s="6">
        <v>-62</v>
      </c>
    </row>
    <row r="12" spans="1:3">
      <c t="s" r="A12" s="4">
        <v>592</v>
      </c>
    </row>
    <row r="13" spans="1:3">
      <c t="s" r="A13" s="3">
        <v>613</v>
      </c>
    </row>
    <row r="14" spans="1:3">
      <c t="s" r="A14" s="4">
        <v>614</v>
      </c>
      <c t="n" r="C14" s="7">
        <v>100</v>
      </c>
    </row>
    <row r="15" spans="1:3">
      <c t="s" r="A15" s="4">
        <v>619</v>
      </c>
    </row>
    <row r="16" spans="1:3">
      <c t="s" r="A16" s="3">
        <v>613</v>
      </c>
    </row>
    <row r="17" spans="1:3">
      <c t="s" r="A17" s="4">
        <v>616</v>
      </c>
      <c t="n" r="B17" s="6">
        <v>18</v>
      </c>
    </row>
    <row r="18" spans="1:3">
      <c t="s" r="A18" s="4">
        <v>617</v>
      </c>
      <c t="n" r="B18" s="6">
        <v>108</v>
      </c>
    </row>
    <row r="19" spans="1:3">
      <c t="s" r="A19" s="4">
        <v>618</v>
      </c>
      <c t="n" r="B19" s="6">
        <v>0</v>
      </c>
    </row>
    <row r="20" spans="1:3">
      <c t="s" r="A20" s="4">
        <v>614</v>
      </c>
      <c t="n" r="B20" s="7">
        <v>1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t="s" r="A1" s="1">
        <v>620</v>
      </c>
      <c t="s" r="B1" s="2">
        <v>611</v>
      </c>
    </row>
    <row r="2" spans="1:3">
      <c t="s" r="B2" s="2">
        <v>612</v>
      </c>
      <c t="s" r="C2" s="2">
        <v>364</v>
      </c>
    </row>
    <row r="3" spans="1:3">
      <c t="s" r="A3" s="4">
        <v>587</v>
      </c>
    </row>
    <row r="4" spans="1:3">
      <c t="s" r="A4" s="3">
        <v>621</v>
      </c>
    </row>
    <row r="5" spans="1:3">
      <c t="s" r="A5" s="4">
        <v>622</v>
      </c>
      <c t="s" r="C5" s="4">
        <v>623</v>
      </c>
    </row>
    <row r="6" spans="1:3">
      <c t="s" r="A6" s="4">
        <v>615</v>
      </c>
    </row>
    <row r="7" spans="1:3">
      <c t="s" r="A7" s="3">
        <v>624</v>
      </c>
    </row>
    <row r="8" spans="1:3">
      <c t="s" r="A8" s="4">
        <v>622</v>
      </c>
      <c t="s" r="B8" s="4">
        <v>623</v>
      </c>
    </row>
    <row r="9" spans="1:3">
      <c t="s" r="A9" s="4">
        <v>618</v>
      </c>
      <c t="s" r="B9" s="4">
        <v>625</v>
      </c>
    </row>
    <row r="10" spans="1:3">
      <c t="s" r="A10" s="4">
        <v>592</v>
      </c>
    </row>
    <row r="11" spans="1:3">
      <c t="s" r="A11" s="3">
        <v>621</v>
      </c>
    </row>
    <row r="12" spans="1:3">
      <c t="s" r="A12" s="4">
        <v>622</v>
      </c>
      <c t="s" r="C12" s="4">
        <v>623</v>
      </c>
    </row>
    <row r="13" spans="1:3">
      <c t="s" r="A13" s="4">
        <v>619</v>
      </c>
    </row>
    <row r="14" spans="1:3">
      <c t="s" r="A14" s="3">
        <v>624</v>
      </c>
    </row>
    <row r="15" spans="1:3">
      <c t="s" r="A15" s="4">
        <v>622</v>
      </c>
      <c t="s" r="B15" s="4">
        <v>623</v>
      </c>
    </row>
    <row r="16" spans="1:3">
      <c t="s" r="A16" s="4">
        <v>618</v>
      </c>
      <c t="s" r="B16" s="4">
        <v>6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0"/>
  </cols>
  <sheetData>
    <row r="1" spans="1:2">
      <c t="s" r="A1" s="1">
        <v>627</v>
      </c>
      <c t="s" r="B1" s="2">
        <v>628</v>
      </c>
    </row>
    <row r="2" spans="1:2">
      <c t="s" r="A2" s="3">
        <v>585</v>
      </c>
    </row>
    <row r="3" spans="1:2">
      <c t="s" r="A3" s="4">
        <v>629</v>
      </c>
      <c t="s" r="B3" s="4">
        <v>630</v>
      </c>
    </row>
    <row r="4" spans="1:2">
      <c t="s" r="A4" s="4">
        <v>631</v>
      </c>
      <c t="n" r="B4" s="7">
        <v>22813</v>
      </c>
    </row>
    <row r="5" spans="1:2">
      <c t="s" r="A5" s="4">
        <v>632</v>
      </c>
      <c t="s" r="B5" s="4">
        <v>630</v>
      </c>
    </row>
    <row r="6" spans="1:2">
      <c t="s" r="A6" s="4">
        <v>633</v>
      </c>
    </row>
    <row r="7" spans="1:2">
      <c t="s" r="A7" s="3">
        <v>585</v>
      </c>
    </row>
    <row r="8" spans="1:2">
      <c t="s" r="A8" s="4">
        <v>629</v>
      </c>
      <c t="s" r="B8" s="4">
        <v>634</v>
      </c>
    </row>
    <row r="9" spans="1:2">
      <c t="s" r="A9" s="4">
        <v>631</v>
      </c>
      <c t="n" r="B9" s="7">
        <v>7244</v>
      </c>
    </row>
    <row r="10" spans="1:2">
      <c t="s" r="A10" s="4">
        <v>635</v>
      </c>
    </row>
    <row r="11" spans="1:2">
      <c t="s" r="A11" s="3">
        <v>585</v>
      </c>
    </row>
    <row r="12" spans="1:2">
      <c t="s" r="A12" s="4">
        <v>629</v>
      </c>
      <c t="s" r="B12" s="4">
        <v>636</v>
      </c>
    </row>
    <row r="13" spans="1:2">
      <c t="s" r="A13" s="4">
        <v>631</v>
      </c>
      <c t="n" r="B13" s="7">
        <v>2026</v>
      </c>
    </row>
    <row r="14" spans="1:2">
      <c t="s" r="A14" s="4">
        <v>637</v>
      </c>
    </row>
    <row r="15" spans="1:2">
      <c t="s" r="A15" s="3">
        <v>585</v>
      </c>
    </row>
    <row r="16" spans="1:2">
      <c t="s" r="A16" s="4">
        <v>629</v>
      </c>
      <c t="s" r="B16" s="4">
        <v>461</v>
      </c>
    </row>
    <row r="17" spans="1:2">
      <c t="s" r="A17" s="4">
        <v>631</v>
      </c>
      <c t="n" r="B17" s="7">
        <v>1151</v>
      </c>
    </row>
    <row r="18" spans="1:2">
      <c t="s" r="A18" s="4">
        <v>638</v>
      </c>
    </row>
    <row r="19" spans="1:2">
      <c t="s" r="A19" s="3">
        <v>585</v>
      </c>
    </row>
    <row r="20" spans="1:2">
      <c t="s" r="A20" s="4">
        <v>629</v>
      </c>
      <c t="s" r="B20" s="4">
        <v>639</v>
      </c>
    </row>
    <row r="21" spans="1:2">
      <c t="s" r="A21" s="4">
        <v>631</v>
      </c>
      <c t="n" r="B21" s="7">
        <v>6867</v>
      </c>
    </row>
    <row r="22" spans="1:2">
      <c t="s" r="A22" s="4">
        <v>640</v>
      </c>
    </row>
    <row r="23" spans="1:2">
      <c t="s" r="A23" s="3">
        <v>585</v>
      </c>
    </row>
    <row r="24" spans="1:2">
      <c t="s" r="A24" s="4">
        <v>629</v>
      </c>
      <c t="s" r="B24" s="4">
        <v>641</v>
      </c>
    </row>
    <row r="25" spans="1:2">
      <c t="s" r="A25" s="4">
        <v>631</v>
      </c>
      <c t="n" r="B25" s="7">
        <v>4611</v>
      </c>
    </row>
    <row r="26" spans="1:2">
      <c t="s" r="A26" s="4">
        <v>642</v>
      </c>
    </row>
    <row r="27" spans="1:2">
      <c t="s" r="A27" s="3">
        <v>585</v>
      </c>
    </row>
    <row r="28" spans="1:2">
      <c t="s" r="A28" s="4">
        <v>629</v>
      </c>
      <c t="s" r="B28" s="4">
        <v>606</v>
      </c>
    </row>
    <row r="29" spans="1:2">
      <c t="s" r="A29" s="4">
        <v>631</v>
      </c>
      <c t="n" r="B29" s="7">
        <v>914</v>
      </c>
    </row>
    <row r="30" spans="1:2">
      <c t="s" r="A30" s="4">
        <v>643</v>
      </c>
    </row>
    <row r="31" spans="1:2">
      <c t="s" r="A31" s="3">
        <v>585</v>
      </c>
    </row>
    <row r="32" spans="1:2">
      <c t="s" r="A32" s="4">
        <v>629</v>
      </c>
      <c t="s" r="B32" s="4">
        <v>644</v>
      </c>
    </row>
    <row r="33" spans="1:2">
      <c t="s" r="A33" s="4">
        <v>645</v>
      </c>
      <c t="s" r="B33" s="4">
        <v>646</v>
      </c>
    </row>
    <row r="34" spans="1:2">
      <c t="s" r="A34" s="4">
        <v>647</v>
      </c>
      <c t="s" r="B34" s="4">
        <v>648</v>
      </c>
    </row>
    <row r="35" spans="1:2">
      <c t="s" r="A35" s="4">
        <v>649</v>
      </c>
    </row>
    <row r="36" spans="1:2">
      <c t="s" r="A36" s="3">
        <v>585</v>
      </c>
    </row>
    <row r="37" spans="1:2">
      <c t="s" r="A37" s="4">
        <v>629</v>
      </c>
      <c t="s" r="B37" s="4">
        <v>650</v>
      </c>
    </row>
    <row r="38" spans="1:2">
      <c t="s" r="A38" s="4">
        <v>645</v>
      </c>
      <c t="s" r="B38" s="4">
        <v>651</v>
      </c>
    </row>
    <row r="39" spans="1:2">
      <c t="s" r="A39" s="4">
        <v>647</v>
      </c>
      <c t="s" r="B39" s="4">
        <v>6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653</v>
      </c>
      <c t="s" r="B1" s="2">
        <v>307</v>
      </c>
    </row>
    <row r="2" spans="1:2">
      <c t="s" r="A2" s="4">
        <v>587</v>
      </c>
    </row>
    <row r="3" spans="1:2">
      <c t="s" r="A3" s="3">
        <v>654</v>
      </c>
    </row>
    <row r="4" spans="1:2">
      <c t="s" r="A4" s="4">
        <v>582</v>
      </c>
      <c t="n" r="B4" s="7">
        <v>186</v>
      </c>
    </row>
    <row r="5" spans="1:2">
      <c t="n" r="A5" s="6">
        <v>2017</v>
      </c>
      <c t="n" r="B5" s="6">
        <v>700</v>
      </c>
    </row>
    <row r="6" spans="1:2">
      <c t="n" r="A6" s="6">
        <v>2018</v>
      </c>
      <c t="n" r="B6" s="6">
        <v>720</v>
      </c>
    </row>
    <row r="7" spans="1:2">
      <c t="n" r="A7" s="6">
        <v>2019</v>
      </c>
      <c t="n" r="B7" s="6">
        <v>768</v>
      </c>
    </row>
    <row r="8" spans="1:2">
      <c t="n" r="A8" s="6">
        <v>2020</v>
      </c>
      <c t="n" r="B8" s="6">
        <v>868</v>
      </c>
    </row>
    <row r="9" spans="1:2">
      <c t="s" r="A9" s="4">
        <v>655</v>
      </c>
      <c t="n" r="B9" s="6">
        <v>6219</v>
      </c>
    </row>
    <row r="10" spans="1:2">
      <c t="s" r="A10" s="4">
        <v>592</v>
      </c>
    </row>
    <row r="11" spans="1:2">
      <c t="s" r="A11" s="3">
        <v>654</v>
      </c>
    </row>
    <row r="12" spans="1:2">
      <c t="s" r="A12" s="4">
        <v>582</v>
      </c>
      <c t="n" r="B12" s="6">
        <v>48</v>
      </c>
    </row>
    <row r="13" spans="1:2">
      <c t="n" r="A13" s="6">
        <v>2017</v>
      </c>
      <c t="n" r="B13" s="6">
        <v>136</v>
      </c>
    </row>
    <row r="14" spans="1:2">
      <c t="n" r="A14" s="6">
        <v>2018</v>
      </c>
      <c t="n" r="B14" s="6">
        <v>131</v>
      </c>
    </row>
    <row r="15" spans="1:2">
      <c t="n" r="A15" s="6">
        <v>2019</v>
      </c>
      <c t="n" r="B15" s="6">
        <v>134</v>
      </c>
    </row>
    <row r="16" spans="1:2">
      <c t="n" r="A16" s="6">
        <v>2020</v>
      </c>
      <c t="n" r="B16" s="6">
        <v>142</v>
      </c>
    </row>
    <row r="17" spans="1:2">
      <c t="s" r="A17" s="4">
        <v>655</v>
      </c>
      <c t="n" r="B17" s="7">
        <v>9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33"/>
    <col customWidth="1" max="3" min="3" width="21"/>
  </cols>
  <sheetData>
    <row r="1" spans="1:3">
      <c t="s" r="A1" s="1">
        <v>656</v>
      </c>
      <c t="s" r="B1" s="2">
        <v>1</v>
      </c>
    </row>
    <row r="2" spans="1:3">
      <c t="s" r="B2" s="2">
        <v>657</v>
      </c>
      <c t="s" r="C2" s="2">
        <v>308</v>
      </c>
    </row>
    <row r="3" spans="1:3">
      <c t="s" r="A3" s="3">
        <v>658</v>
      </c>
    </row>
    <row r="4" spans="1:3">
      <c t="s" r="A4" s="4">
        <v>659</v>
      </c>
      <c t="n" r="B4" s="9">
        <v>28.6</v>
      </c>
      <c t="n" r="C4" s="9">
        <v>12.7</v>
      </c>
    </row>
    <row r="5" spans="1:3">
      <c t="s" r="A5" s="4">
        <v>660</v>
      </c>
      <c t="n" r="B5" s="9">
        <v>5.3</v>
      </c>
      <c t="n" r="C5" s="9">
        <v>4.7</v>
      </c>
    </row>
    <row r="6" spans="1:3">
      <c t="s" r="A6" s="4">
        <v>661</v>
      </c>
    </row>
    <row r="7" spans="1:3">
      <c t="s" r="A7" s="3">
        <v>658</v>
      </c>
    </row>
    <row r="8" spans="1:3">
      <c t="s" r="A8" s="4">
        <v>662</v>
      </c>
      <c t="n" r="B8" s="6">
        <v>4</v>
      </c>
    </row>
    <row r="9" spans="1:3">
      <c t="s" r="A9" s="4">
        <v>663</v>
      </c>
      <c t="s" r="B9" s="4">
        <v>293</v>
      </c>
    </row>
    <row r="10" spans="1:3">
      <c t="s" r="A10" s="4">
        <v>664</v>
      </c>
    </row>
    <row r="11" spans="1:3">
      <c t="s" r="A11" s="3">
        <v>658</v>
      </c>
    </row>
    <row r="12" spans="1:3">
      <c t="s" r="A12" s="4">
        <v>665</v>
      </c>
      <c t="s" r="B12" s="4">
        <v>293</v>
      </c>
    </row>
    <row r="13" spans="1:3">
      <c t="s" r="A13" s="4">
        <v>666</v>
      </c>
    </row>
    <row r="14" spans="1:3">
      <c t="s" r="A14" s="3">
        <v>658</v>
      </c>
    </row>
    <row r="15" spans="1:3">
      <c t="s" r="A15" s="4">
        <v>665</v>
      </c>
      <c t="s" r="B15" s="4">
        <v>360</v>
      </c>
    </row>
    <row r="16" spans="1:3">
      <c t="s" r="A16" s="4">
        <v>667</v>
      </c>
    </row>
    <row r="17" spans="1:3">
      <c t="s" r="A17" s="3">
        <v>658</v>
      </c>
    </row>
    <row r="18" spans="1:3">
      <c t="s" r="A18" s="4">
        <v>665</v>
      </c>
      <c t="s" r="B18" s="4">
        <v>293</v>
      </c>
    </row>
    <row r="19" spans="1:3">
      <c t="s" r="A19" s="4">
        <v>668</v>
      </c>
    </row>
    <row r="20" spans="1:3">
      <c t="s" r="A20" s="3">
        <v>658</v>
      </c>
    </row>
    <row r="21" spans="1:3">
      <c t="s" r="A21" s="4">
        <v>665</v>
      </c>
      <c t="s" r="B21" s="4">
        <v>6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70</v>
      </c>
      <c t="s" r="B1" s="2">
        <v>307</v>
      </c>
    </row>
    <row r="2" spans="1:2">
      <c t="s" r="A2" s="3">
        <v>671</v>
      </c>
    </row>
    <row r="3" spans="1:2">
      <c t="s" r="A3" s="4">
        <v>582</v>
      </c>
      <c t="n" r="B3" s="7">
        <v>12229</v>
      </c>
    </row>
    <row r="4" spans="1:2">
      <c t="n" r="A4" s="6">
        <v>2017</v>
      </c>
      <c t="n" r="B4" s="6">
        <v>48512</v>
      </c>
    </row>
    <row r="5" spans="1:2">
      <c t="n" r="A5" s="6">
        <v>2018</v>
      </c>
      <c t="n" r="B5" s="6">
        <v>48135</v>
      </c>
    </row>
    <row r="6" spans="1:2">
      <c t="n" r="A6" s="6">
        <v>2019</v>
      </c>
      <c t="n" r="B6" s="6">
        <v>47217</v>
      </c>
    </row>
    <row r="7" spans="1:2">
      <c t="n" r="A7" s="6">
        <v>2020</v>
      </c>
      <c t="n" r="B7" s="6">
        <v>46130</v>
      </c>
    </row>
    <row r="8" spans="1:2">
      <c t="n" r="A8" s="6">
        <v>2021</v>
      </c>
      <c t="n" r="B8" s="6">
        <v>45950</v>
      </c>
    </row>
    <row r="9" spans="1:2">
      <c t="s" r="A9" s="4">
        <v>583</v>
      </c>
      <c t="n" r="B9" s="6">
        <v>237024</v>
      </c>
    </row>
    <row r="10" spans="1:2">
      <c t="s" r="A10" s="4">
        <v>94</v>
      </c>
      <c t="n" r="B10" s="7">
        <v>4851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r="1" spans="1:2">
      <c t="s" r="A1" s="1">
        <v>672</v>
      </c>
      <c t="s" r="B1" s="2">
        <v>307</v>
      </c>
    </row>
    <row r="2" spans="1:2">
      <c t="s" r="A2" s="3">
        <v>673</v>
      </c>
    </row>
    <row r="3" spans="1:2">
      <c t="s" r="A3" s="4">
        <v>582</v>
      </c>
      <c t="n" r="B3" s="7">
        <v>1532</v>
      </c>
    </row>
    <row r="4" spans="1:2">
      <c t="s" r="A4" s="4">
        <v>674</v>
      </c>
      <c t="n" r="B4" s="6">
        <v>5643</v>
      </c>
    </row>
    <row r="5" spans="1:2">
      <c t="s" r="A5" s="4">
        <v>675</v>
      </c>
      <c t="n" r="B5" s="6">
        <v>5235</v>
      </c>
    </row>
    <row r="6" spans="1:2">
      <c t="s" r="A6" s="4">
        <v>676</v>
      </c>
      <c t="n" r="B6" s="6">
        <v>4924</v>
      </c>
    </row>
    <row r="7" spans="1:2">
      <c t="s" r="A7" s="4">
        <v>677</v>
      </c>
      <c t="n" r="B7" s="6">
        <v>4241</v>
      </c>
    </row>
    <row r="8" spans="1:2">
      <c t="s" r="A8" s="4">
        <v>678</v>
      </c>
      <c t="n" r="B8" s="6">
        <v>2255</v>
      </c>
    </row>
    <row r="9" spans="1:2">
      <c t="s" r="A9" s="4">
        <v>583</v>
      </c>
      <c t="n" r="B9" s="6">
        <v>2872</v>
      </c>
    </row>
    <row r="10" spans="1:2">
      <c t="s" r="A10" s="4">
        <v>94</v>
      </c>
      <c t="n" r="B10" s="7">
        <v>267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6</v>
      </c>
      <c t="s" r="B1" s="2">
        <v>1</v>
      </c>
    </row>
    <row r="2" spans="1:3">
      <c t="s" r="B2" s="2">
        <v>2</v>
      </c>
      <c t="s" r="C2" s="2">
        <v>68</v>
      </c>
    </row>
    <row r="3" spans="1:3">
      <c t="s" r="A3" s="3">
        <v>127</v>
      </c>
    </row>
    <row r="4" spans="1:3">
      <c t="s" r="A4" s="4">
        <v>84</v>
      </c>
      <c t="n" r="B4" s="7">
        <v>-711</v>
      </c>
      <c t="n" r="C4" s="7">
        <v>28756</v>
      </c>
    </row>
    <row r="5" spans="1:3">
      <c t="s" r="A5" s="3">
        <v>128</v>
      </c>
    </row>
    <row r="6" spans="1:3">
      <c t="s" r="A6" s="4">
        <v>129</v>
      </c>
      <c t="n" r="B6" s="6">
        <v>84256</v>
      </c>
      <c t="n" r="C6" s="6">
        <v>51985</v>
      </c>
    </row>
    <row r="7" spans="1:3">
      <c t="s" r="A7" s="4">
        <v>130</v>
      </c>
      <c t="n" r="B7" s="6">
        <v>12705</v>
      </c>
      <c t="n" r="C7" s="6">
        <v>1134</v>
      </c>
    </row>
    <row r="8" spans="1:3">
      <c t="s" r="A8" s="4">
        <v>131</v>
      </c>
      <c t="n" r="B8" s="6">
        <v>8883</v>
      </c>
      <c t="n" r="C8" s="6">
        <v>0</v>
      </c>
    </row>
    <row r="9" spans="1:3">
      <c t="s" r="A9" s="4">
        <v>132</v>
      </c>
      <c t="n" r="B9" s="6">
        <v>1278</v>
      </c>
      <c t="n" r="C9" s="6">
        <v>1335</v>
      </c>
    </row>
    <row r="10" spans="1:3">
      <c t="s" r="A10" s="4">
        <v>133</v>
      </c>
      <c t="n" r="B10" s="6">
        <v>7687</v>
      </c>
      <c t="n" r="C10" s="6">
        <v>0</v>
      </c>
    </row>
    <row r="11" spans="1:3">
      <c t="s" r="A11" s="4">
        <v>134</v>
      </c>
      <c t="n" r="B11" s="6">
        <v>2570</v>
      </c>
      <c t="n" r="C11" s="6">
        <v>1893</v>
      </c>
    </row>
    <row r="12" spans="1:3">
      <c t="s" r="A12" s="4">
        <v>135</v>
      </c>
      <c t="n" r="B12" s="6">
        <v>0</v>
      </c>
      <c t="n" r="C12" s="6">
        <v>-655</v>
      </c>
    </row>
    <row r="13" spans="1:3">
      <c t="s" r="A13" s="4">
        <v>31</v>
      </c>
      <c t="n" r="B13" s="6">
        <v>-57196</v>
      </c>
      <c t="n" r="C13" s="6">
        <v>-7463</v>
      </c>
    </row>
    <row r="14" spans="1:3">
      <c t="s" r="A14" s="4">
        <v>136</v>
      </c>
      <c t="n" r="B14" s="6">
        <v>-144</v>
      </c>
      <c t="n" r="C14" s="6">
        <v>229</v>
      </c>
    </row>
    <row r="15" spans="1:3">
      <c t="s" r="A15" s="4">
        <v>137</v>
      </c>
      <c t="n" r="B15" s="6">
        <v>-180</v>
      </c>
      <c t="n" r="C15" s="6">
        <v>190</v>
      </c>
    </row>
    <row r="16" spans="1:3">
      <c t="s" r="A16" s="4">
        <v>138</v>
      </c>
      <c t="n" r="B16" s="6">
        <v>0</v>
      </c>
      <c t="n" r="C16" s="6">
        <v>20</v>
      </c>
    </row>
    <row r="17" spans="1:3">
      <c t="s" r="A17" s="4">
        <v>139</v>
      </c>
      <c t="n" r="B17" s="6">
        <v>-497</v>
      </c>
      <c t="n" r="C17" s="6">
        <v>-540</v>
      </c>
    </row>
    <row r="18" spans="1:3">
      <c t="s" r="A18" s="4">
        <v>140</v>
      </c>
      <c t="n" r="B18" s="6">
        <v>2608</v>
      </c>
      <c t="n" r="C18" s="6">
        <v>430</v>
      </c>
    </row>
    <row r="19" spans="1:3">
      <c t="s" r="A19" s="4">
        <v>141</v>
      </c>
      <c t="n" r="B19" s="6">
        <v>1634</v>
      </c>
      <c t="n" r="C19" s="6">
        <v>323</v>
      </c>
    </row>
    <row r="20" spans="1:3">
      <c t="s" r="A20" s="3">
        <v>142</v>
      </c>
    </row>
    <row r="21" spans="1:3">
      <c t="s" r="A21" s="4">
        <v>143</v>
      </c>
      <c t="n" r="B21" s="6">
        <v>7903</v>
      </c>
      <c t="n" r="C21" s="6">
        <v>-2989</v>
      </c>
    </row>
    <row r="22" spans="1:3">
      <c t="s" r="A22" s="4">
        <v>29</v>
      </c>
      <c t="n" r="B22" s="6">
        <v>-6134</v>
      </c>
      <c t="n" r="C22" s="6">
        <v>286</v>
      </c>
    </row>
    <row r="23" spans="1:3">
      <c t="s" r="A23" s="4">
        <v>28</v>
      </c>
      <c t="n" r="B23" s="6">
        <v>8294</v>
      </c>
      <c t="n" r="C23" s="6">
        <v>14752</v>
      </c>
    </row>
    <row r="24" spans="1:3">
      <c t="s" r="A24" s="4">
        <v>144</v>
      </c>
      <c t="n" r="B24" s="6">
        <v>2619</v>
      </c>
      <c t="n" r="C24" s="6">
        <v>-3990</v>
      </c>
    </row>
    <row r="25" spans="1:3">
      <c t="s" r="A25" s="3">
        <v>145</v>
      </c>
    </row>
    <row r="26" spans="1:3">
      <c t="s" r="A26" s="4">
        <v>44</v>
      </c>
      <c t="n" r="B26" s="6">
        <v>3551</v>
      </c>
      <c t="n" r="C26" s="6">
        <v>-4174</v>
      </c>
    </row>
    <row r="27" spans="1:3">
      <c t="s" r="A27" s="4">
        <v>47</v>
      </c>
      <c t="n" r="B27" s="6">
        <v>16225</v>
      </c>
      <c t="n" r="C27" s="6">
        <v>1675</v>
      </c>
    </row>
    <row r="28" spans="1:3">
      <c t="s" r="A28" s="4">
        <v>52</v>
      </c>
      <c t="n" r="B28" s="6">
        <v>2728</v>
      </c>
      <c t="n" r="C28" s="6">
        <v>733</v>
      </c>
    </row>
    <row r="29" spans="1:3">
      <c t="s" r="A29" s="4">
        <v>146</v>
      </c>
      <c t="n" r="B29" s="6">
        <v>7767</v>
      </c>
      <c t="n" r="C29" s="6">
        <v>-807</v>
      </c>
    </row>
    <row r="30" spans="1:3">
      <c t="s" r="A30" s="4">
        <v>147</v>
      </c>
      <c t="n" r="B30" s="6">
        <v>105846</v>
      </c>
      <c t="n" r="C30" s="6">
        <v>83123</v>
      </c>
    </row>
    <row r="31" spans="1:3">
      <c t="s" r="A31" s="3">
        <v>148</v>
      </c>
    </row>
    <row r="32" spans="1:3">
      <c t="s" r="A32" s="4">
        <v>149</v>
      </c>
      <c t="n" r="B32" s="6">
        <v>-102850</v>
      </c>
      <c t="n" r="C32" s="6">
        <v>-39644</v>
      </c>
    </row>
    <row r="33" spans="1:3">
      <c t="s" r="A33" s="4">
        <v>150</v>
      </c>
      <c t="n" r="B33" s="6">
        <v>287</v>
      </c>
      <c t="n" r="C33" s="6">
        <v>242</v>
      </c>
    </row>
    <row r="34" spans="1:3">
      <c t="s" r="A34" s="4">
        <v>151</v>
      </c>
      <c t="n" r="B34" s="6">
        <v>2796</v>
      </c>
      <c t="n" r="C34" s="6">
        <v>38</v>
      </c>
    </row>
    <row r="35" spans="1:3">
      <c t="s" r="A35" s="4">
        <v>152</v>
      </c>
      <c t="n" r="B35" s="6">
        <v>-665990</v>
      </c>
      <c t="n" r="C35" s="6">
        <v>0</v>
      </c>
    </row>
    <row r="36" spans="1:3">
      <c t="s" r="A36" s="4">
        <v>153</v>
      </c>
      <c t="n" r="B36" s="6">
        <v>-765757</v>
      </c>
      <c t="n" r="C36" s="6">
        <v>-39364</v>
      </c>
    </row>
    <row r="37" spans="1:3">
      <c t="s" r="A37" s="3">
        <v>154</v>
      </c>
    </row>
    <row r="38" spans="1:3">
      <c t="s" r="A38" s="4">
        <v>155</v>
      </c>
      <c t="n" r="B38" s="6">
        <v>-207816</v>
      </c>
      <c t="n" r="C38" s="6">
        <v>-17250</v>
      </c>
    </row>
    <row r="39" spans="1:3">
      <c t="s" r="A39" s="4">
        <v>156</v>
      </c>
      <c t="n" r="B39" s="6">
        <v>835000</v>
      </c>
      <c t="n" r="C39" s="6">
        <v>0</v>
      </c>
    </row>
    <row r="40" spans="1:3">
      <c t="s" r="A40" s="4">
        <v>157</v>
      </c>
      <c t="n" r="B40" s="6">
        <v>-14825</v>
      </c>
      <c t="n" r="C40" s="6">
        <v>-7820</v>
      </c>
    </row>
    <row r="41" spans="1:3">
      <c t="s" r="A41" s="4">
        <v>135</v>
      </c>
      <c t="n" r="B41" s="6">
        <v>0</v>
      </c>
      <c t="n" r="C41" s="6">
        <v>655</v>
      </c>
    </row>
    <row r="42" spans="1:3">
      <c t="s" r="A42" s="4">
        <v>158</v>
      </c>
      <c t="n" r="B42" s="6">
        <v>-5097</v>
      </c>
      <c t="n" r="C42" s="6">
        <v>-1799</v>
      </c>
    </row>
    <row r="43" spans="1:3">
      <c t="s" r="A43" s="4">
        <v>159</v>
      </c>
      <c t="n" r="B43" s="6">
        <v>3368</v>
      </c>
      <c t="n" r="C43" s="6">
        <v>826</v>
      </c>
    </row>
    <row r="44" spans="1:3">
      <c t="s" r="A44" s="4">
        <v>160</v>
      </c>
      <c t="n" r="B44" s="6">
        <v>610630</v>
      </c>
      <c t="n" r="C44" s="6">
        <v>-25388</v>
      </c>
    </row>
    <row r="45" spans="1:3">
      <c t="s" r="A45" s="4">
        <v>161</v>
      </c>
      <c t="n" r="B45" s="6">
        <v>-49281</v>
      </c>
      <c t="n" r="C45" s="6">
        <v>18371</v>
      </c>
    </row>
    <row r="46" spans="1:3">
      <c t="s" r="A46" s="3">
        <v>162</v>
      </c>
    </row>
    <row r="47" spans="1:3">
      <c t="s" r="A47" s="4">
        <v>163</v>
      </c>
      <c t="n" r="B47" s="6">
        <v>76812</v>
      </c>
      <c t="n" r="C47" s="6">
        <v>68917</v>
      </c>
    </row>
    <row r="48" spans="1:3">
      <c t="s" r="A48" s="4">
        <v>164</v>
      </c>
      <c t="n" r="B48" s="6">
        <v>27531</v>
      </c>
      <c t="n" r="C48" s="6">
        <v>87288</v>
      </c>
    </row>
    <row r="49" spans="1:3">
      <c t="s" r="A49" s="3">
        <v>165</v>
      </c>
    </row>
    <row r="50" spans="1:3">
      <c t="s" r="A50" s="4">
        <v>166</v>
      </c>
      <c t="n" r="B50" s="6">
        <v>14671</v>
      </c>
      <c t="n" r="C50" s="6">
        <v>5550</v>
      </c>
    </row>
    <row r="51" spans="1:3">
      <c t="s" r="A51" s="4">
        <v>167</v>
      </c>
      <c t="n" r="B51" s="7">
        <v>23851</v>
      </c>
      <c t="n" r="C51" s="7">
        <v>102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679</v>
      </c>
      <c t="s" r="B1" s="2">
        <v>680</v>
      </c>
      <c t="s" r="C1" s="2">
        <v>681</v>
      </c>
      <c t="s" r="D1" s="2">
        <v>23</v>
      </c>
    </row>
    <row r="2" spans="1:4">
      <c t="s" r="A2" s="3">
        <v>682</v>
      </c>
    </row>
    <row r="3" spans="1:4">
      <c t="s" r="A3" s="4">
        <v>125</v>
      </c>
      <c t="n" r="D3" s="8">
        <v>0.24</v>
      </c>
    </row>
    <row r="4" spans="1:4">
      <c t="s" r="A4" s="4">
        <v>683</v>
      </c>
    </row>
    <row r="5" spans="1:4">
      <c t="s" r="A5" s="3">
        <v>682</v>
      </c>
    </row>
    <row r="6" spans="1:4">
      <c t="s" r="A6" s="4">
        <v>684</v>
      </c>
      <c t="n" r="B6" s="9">
        <v>12.2</v>
      </c>
    </row>
    <row r="7" spans="1:4">
      <c t="s" r="A7" s="4">
        <v>685</v>
      </c>
    </row>
    <row r="8" spans="1:4">
      <c t="s" r="A8" s="3">
        <v>682</v>
      </c>
    </row>
    <row r="9" spans="1:4">
      <c t="s" r="A9" s="4">
        <v>125</v>
      </c>
      <c t="n" r="C9" s="8">
        <v>0.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8</v>
      </c>
      <c t="s" r="B1" s="2">
        <v>1</v>
      </c>
    </row>
    <row r="2" spans="1:3">
      <c t="s" r="B2" s="2">
        <v>2</v>
      </c>
      <c t="s" r="C2" s="2">
        <v>68</v>
      </c>
    </row>
    <row r="3" spans="1:3">
      <c t="s" r="A3" s="3">
        <v>169</v>
      </c>
    </row>
    <row r="4" spans="1:3">
      <c t="s" r="A4" s="4">
        <v>170</v>
      </c>
      <c t="n" r="B4" s="7">
        <v>14200</v>
      </c>
      <c t="n" r="C4" s="7">
        <v>1000</v>
      </c>
    </row>
    <row r="5" spans="1:3">
      <c t="s" r="A5" s="4">
        <v>117</v>
      </c>
      <c t="n" r="B5" s="6">
        <v>10400</v>
      </c>
    </row>
    <row r="6" spans="1:3">
      <c t="s" r="A6" s="4">
        <v>171</v>
      </c>
      <c t="n" r="B6" s="7">
        <v>4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Basis of Presentation</vt:lpstr>
      <vt:lpstr>Acquisition of NTELOS Holdings </vt:lpstr>
      <vt:lpstr>Intangible assets</vt:lpstr>
      <vt:lpstr>Property, Plant and Equipment</vt:lpstr>
      <vt:lpstr>Earnings (loss) per share</vt:lpstr>
      <vt:lpstr>Investments Carried at Fair Val</vt:lpstr>
      <vt:lpstr>Equipment Installment Plan Rece</vt:lpstr>
      <vt:lpstr>Financial Instruments</vt:lpstr>
      <vt:lpstr>Derivative Instruments, Hedging</vt:lpstr>
      <vt:lpstr>Accrued and Other Liabilities</vt:lpstr>
      <vt:lpstr>Segment Information</vt:lpstr>
      <vt:lpstr>Income Taxes</vt:lpstr>
      <vt:lpstr>Adoption of New Accounting Prin</vt:lpstr>
      <vt:lpstr>Long-Term Debt and Revolving Li</vt:lpstr>
      <vt:lpstr>Pension Plan and Other Postreti</vt:lpstr>
      <vt:lpstr>Lease Commitments</vt:lpstr>
      <vt:lpstr>Subsequent Events</vt:lpstr>
      <vt:lpstr>Basis of Presentation (Policies</vt:lpstr>
      <vt:lpstr>Acquisition of NTELOS Holding27</vt:lpstr>
      <vt:lpstr>Intangible assets (Tables)</vt:lpstr>
      <vt:lpstr>Property, Plant and Equipment (</vt:lpstr>
      <vt:lpstr>Derivative Instruments, Hedgi30</vt:lpstr>
      <vt:lpstr>Accrued and Other Liabilities (</vt:lpstr>
      <vt:lpstr>Segment Information (Tables)</vt:lpstr>
      <vt:lpstr>Long-Term Debt and Revolving 33</vt:lpstr>
      <vt:lpstr>Pension Plan and Other Postre34</vt:lpstr>
      <vt:lpstr>Lease Commitments (Tables)</vt:lpstr>
      <vt:lpstr>Basis of Presentation (Details)</vt:lpstr>
      <vt:lpstr>Acquisition of NTELOS Holding37</vt:lpstr>
      <vt:lpstr>Acquisition of NTELOS Holding38</vt:lpstr>
      <vt:lpstr>Acquisition of NTELOS Holding39</vt:lpstr>
      <vt:lpstr>Acquisition of NTELOS Holding40</vt:lpstr>
      <vt:lpstr>Intangible assets - Intangible </vt:lpstr>
      <vt:lpstr>Intangible assets - Amortizatio</vt:lpstr>
      <vt:lpstr>Intangible assets - Changes in </vt:lpstr>
      <vt:lpstr>Property, Plant and Equipment44</vt:lpstr>
      <vt:lpstr>Earnings (loss) per share (Deta</vt:lpstr>
      <vt:lpstr>Investments Carried at Fair V46</vt:lpstr>
      <vt:lpstr>Equipment Installment Plan Re47</vt:lpstr>
      <vt:lpstr>Derivative Instruments, Hedgi48</vt:lpstr>
      <vt:lpstr>Derivative Instruments, Hedgi49</vt:lpstr>
      <vt:lpstr>Derivative Instruments, Hedgi50</vt:lpstr>
      <vt:lpstr>Accrued and Other Liabilities -</vt:lpstr>
      <vt:lpstr>- Other Liabilities (Details)</vt:lpstr>
      <vt:lpstr>Segment Information - Narrative</vt:lpstr>
      <vt:lpstr>Segment Information - Selected </vt:lpstr>
      <vt:lpstr>Segment Information - Reconcili</vt:lpstr>
      <vt:lpstr>Segment Information - Assets by</vt:lpstr>
      <vt:lpstr>Adoption of New Accounting Pr57</vt:lpstr>
      <vt:lpstr>Long-Term Debt and Revolving 58</vt:lpstr>
      <vt:lpstr>Long-Term Debt and Revolving 59</vt:lpstr>
      <vt:lpstr>Long-Term Debt and Revolving 60</vt:lpstr>
      <vt:lpstr>Pension Plan and Other Postre61</vt:lpstr>
      <vt:lpstr>Pension Plan and Other Postre62</vt:lpstr>
      <vt:lpstr>Pension Plan and Other Postre63</vt:lpstr>
      <vt:lpstr>Pension Plan and Other Postre64</vt:lpstr>
      <vt:lpstr>Pension Plan and Other Postre65</vt:lpstr>
      <vt:lpstr>Pension Plan and Other Postre66</vt:lpstr>
      <vt:lpstr>Lease Commitments - Narrative (</vt:lpstr>
      <vt:lpstr>Lease Commitments - Schedule of</vt:lpstr>
      <vt:lpstr>- Schedule of Minimum Rental R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0:24:25Z</dcterms:created>
  <dcterms:modified xmlns:dcterms="http://purl.org/dc/terms/" xmlns:xsi="http://www.w3.org/2001/XMLSchema-instance" xsi:type="dcterms:W3CDTF">2016-11-07T10:24:25Z</dcterms:modified>
  <dc:title xmlns:dc="http://purl.org/dc/elements/1.1/">Untitled</dc:title>
  <dc:description xmlns:dc="http://purl.org/dc/elements/1.1/"/>
  <dc:subject xmlns:dc="http://purl.org/dc/elements/1.1/"/>
  <cp:keywords/>
  <cp:category/>
</cp:coreProperties>
</file>